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Description of Busines" sheetId="7" r:id="rId7"/>
    <s:sheet name="Note 2 - Inventories" sheetId="8" r:id="rId8"/>
    <s:sheet name="Note 3 - Equipment and Leasehol" sheetId="9" r:id="rId9"/>
    <s:sheet name="Note 4 - Accrued Expenses" sheetId="10" r:id="rId10"/>
    <s:sheet name="Note 5 - Long-term Debt" sheetId="11" r:id="rId11"/>
    <s:sheet name="Note 6 - Leases" sheetId="12" r:id="rId12"/>
    <s:sheet name="Note 7 - Commitments and Contin" sheetId="13" r:id="rId13"/>
    <s:sheet name="Note 8 - Share-based Compensati" sheetId="14" r:id="rId14"/>
    <s:sheet name="Note 9 - Common and Preferred S" sheetId="15" r:id="rId15"/>
    <s:sheet name="Note 10 - Earnings Per Share" sheetId="16" r:id="rId16"/>
    <s:sheet name="Note 11 - Profit Sharing Plan a" sheetId="17" r:id="rId17"/>
    <s:sheet name="Note 12 - Major Customers and G" sheetId="18" r:id="rId18"/>
    <s:sheet name="Note 13 - Income Taxes" sheetId="19" r:id="rId19"/>
    <s:sheet name="Note 14 - Selected Quarterly Fi" sheetId="20" r:id="rId20"/>
    <s:sheet name="Note 15 - Subsequent Events" sheetId="21" r:id="rId21"/>
    <s:sheet name="Schedule II - Valuation and Qua" sheetId="22" r:id="rId22"/>
    <s:sheet name="Significant Accounting Policies" sheetId="23" r:id="rId23"/>
    <s:sheet name="Note 1 - Description of Busin24" sheetId="24" r:id="rId24"/>
    <s:sheet name="Note 2 - Inventories (Tables)" sheetId="25" r:id="rId25"/>
    <s:sheet name="Note 3 - Equipment and Leaseh26" sheetId="26" r:id="rId26"/>
    <s:sheet name="Note 4 - Accrued Expenses (Tabl" sheetId="27" r:id="rId27"/>
    <s:sheet name="Note 5 - Long-term Debt (Tables" sheetId="28" r:id="rId28"/>
    <s:sheet name="Note 6 - Leases (Tables)" sheetId="29" r:id="rId29"/>
    <s:sheet name="Note 8 - Share-based Compensa30" sheetId="30" r:id="rId30"/>
    <s:sheet name="Note 10 - Earnings Per Share (T" sheetId="31" r:id="rId31"/>
    <s:sheet name="Note 12 - Major Customers and32" sheetId="32" r:id="rId32"/>
    <s:sheet name="Note 13 - Income Taxes (Tables)" sheetId="33" r:id="rId33"/>
    <s:sheet name="Note 14 - Selected Quarterly 34" sheetId="34" r:id="rId34"/>
    <s:sheet name="Schedule II - Valuation and Q35" sheetId="35" r:id="rId35"/>
    <s:sheet name="Note 1 - Description of Busin36" sheetId="36" r:id="rId36"/>
    <s:sheet name="Note 1 - Estimated Useful Lives" sheetId="37" r:id="rId37"/>
    <s:sheet name="Note 2 - Inventories (Details T" sheetId="38" r:id="rId38"/>
    <s:sheet name="Note 2 - Components of Inventor" sheetId="39" r:id="rId39"/>
    <s:sheet name="Note 3 - Equipment and Leaseh40" sheetId="40" r:id="rId40"/>
    <s:sheet name="Note 3 - Components of Equipmen" sheetId="41" r:id="rId41"/>
    <s:sheet name="Note 4 - Components of Accrued " sheetId="42" r:id="rId42"/>
    <s:sheet name="Note 5 - Long-term Debt (Detail" sheetId="43" r:id="rId43"/>
    <s:sheet name="Note 5 - Summary of Long-Term D" sheetId="44" r:id="rId44"/>
    <s:sheet name="Note 5 - Future Payments (Detai" sheetId="45" r:id="rId45"/>
    <s:sheet name="Note 6 - Leases (Details Textua" sheetId="46" r:id="rId46"/>
    <s:sheet name="Note 6 - Summary of Future Mini" sheetId="47" r:id="rId47"/>
    <s:sheet name="Note 7 - Commitments and Cont48" sheetId="48" r:id="rId48"/>
    <s:sheet name="Note 8 - Share-based Compensa49" sheetId="49" r:id="rId49"/>
    <s:sheet name="Note 8 - Shares Authorized, Ava" sheetId="50" r:id="rId50"/>
    <s:sheet name="Note 8 - Summary of Option Acti" sheetId="51" r:id="rId51"/>
    <s:sheet name="Note 8 - Summary of Non-Vested " sheetId="52" r:id="rId52"/>
    <s:sheet name="Note 8 - Summary of the Weighte" sheetId="53" r:id="rId53"/>
    <s:sheet name="Note 8 - Summary of Valuation A" sheetId="54" r:id="rId54"/>
    <s:sheet name="Note 9 - Common and Preferred55" sheetId="55" r:id="rId55"/>
    <s:sheet name="Note 10 - Earnings Per Share (D" sheetId="56" r:id="rId56"/>
    <s:sheet name="Note 10 - Summary of Reconcilia" sheetId="57" r:id="rId57"/>
    <s:sheet name="Note 11 - Profit Sharing Plan58" sheetId="58" r:id="rId58"/>
    <s:sheet name="Note 12 - Net Sales by Product " sheetId="59" r:id="rId59"/>
    <s:sheet name="Note 12 - Sales by Geographic R" sheetId="60" r:id="rId60"/>
    <s:sheet name="Note 13 - Income Taxes (Details" sheetId="61" r:id="rId61"/>
    <s:sheet name="Note 13 - Components of Income " sheetId="62" r:id="rId62"/>
    <s:sheet name="Note 13 - Reconciliation of the" sheetId="63" r:id="rId63"/>
    <s:sheet name="Note 13 - Tax Effects of Tempor" sheetId="64" r:id="rId64"/>
    <s:sheet name="Note 13 - Net Operating Loss Ca" sheetId="65" r:id="rId65"/>
    <s:sheet name="Note 13 - Open Tax Years and Ju" sheetId="66" r:id="rId66"/>
    <s:sheet name="Note 14 - Selected Quarterly 67" sheetId="67" r:id="rId67"/>
    <s:sheet name="Note 14 - Quarterly Financial I" sheetId="68" r:id="rId68"/>
    <s:sheet name="Valuation and Qualifying Accoun" sheetId="69" r:id="rId69"/>
  </s:sheets>
  <s:definedNames/>
  <s:calcPr calcId="124519" calcMode="auto" fullCalcOnLoad="1"/>
</s:workbook>
</file>

<file path=xl/sharedStrings.xml><?xml version="1.0" encoding="utf-8"?>
<sst xmlns="http://schemas.openxmlformats.org/spreadsheetml/2006/main" uniqueCount="629">
  <si>
    <t>Document And Entity Information - USD ($)</t>
  </si>
  <si>
    <t>12 Months Ended</t>
  </si>
  <si>
    <t>Mar. 31, 2016</t>
  </si>
  <si>
    <t>Jun. 23, 2016</t>
  </si>
  <si>
    <t>Sep. 30, 2015</t>
  </si>
  <si>
    <t>Document Information [Line Items]</t>
  </si>
  <si>
    <t>Entity Registrant Name</t>
  </si>
  <si>
    <t>Cyanotech Corp</t>
  </si>
  <si>
    <t>Entity Central Index Key</t>
  </si>
  <si>
    <t>Trading Symbol</t>
  </si>
  <si>
    <t>cyan</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Consolidated Balance Sheets - USD ($) $ in Thousands</t>
  </si>
  <si>
    <t>Mar. 31, 2015</t>
  </si>
  <si>
    <t>Current assets:</t>
  </si>
  <si>
    <t>Cash and cash equivalents</t>
  </si>
  <si>
    <t>Accounts receivable, net of allowance for doubtful accounts of $136 in 2016 and $6 in 2015</t>
  </si>
  <si>
    <t>Inventories, net</t>
  </si>
  <si>
    <t>Deferred tax assets</t>
  </si>
  <si>
    <t>Prepaid expenses and other current assets</t>
  </si>
  <si>
    <t>Total current assets</t>
  </si>
  <si>
    <t>Equipment and leasehold improvements, net</t>
  </si>
  <si>
    <t>Restricted cash</t>
  </si>
  <si>
    <t xml:space="preserve"> </t>
  </si>
  <si>
    <t>Other assets</t>
  </si>
  <si>
    <t>Total assets</t>
  </si>
  <si>
    <t>Current liabilities:</t>
  </si>
  <si>
    <t>Current maturities of long-term debt</t>
  </si>
  <si>
    <t>Customer deposits</t>
  </si>
  <si>
    <t>Accounts payable</t>
  </si>
  <si>
    <t>Accrued expenses</t>
  </si>
  <si>
    <t>Total current liabilities</t>
  </si>
  <si>
    <t>Long-term debt, less current maturities</t>
  </si>
  <si>
    <t>Deferred tax liabilities</t>
  </si>
  <si>
    <t>Deferred rent</t>
  </si>
  <si>
    <t>Total liabilities</t>
  </si>
  <si>
    <t>Commitments and contingencies</t>
  </si>
  <si>
    <t>Stockholders’ equity:</t>
  </si>
  <si>
    <t>Preferred stock of $0.01 par value, authorized 10,000,000 shares; no shares issued and outstanding</t>
  </si>
  <si>
    <t>Common stock of $0.02 par value, authorized 50,000,000 shares; issued and outstanding 5,599,797 shares at March 31, 2016 and 5,564,799 shares at March 31, 2015</t>
  </si>
  <si>
    <t>Additional paid-in capital</t>
  </si>
  <si>
    <t>Accumulated deficit</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Mar. 31, 2014</t>
  </si>
  <si>
    <t>Net sales</t>
  </si>
  <si>
    <t>Cost of sales</t>
  </si>
  <si>
    <t>Gross profit</t>
  </si>
  <si>
    <t>Operating expenses:</t>
  </si>
  <si>
    <t>General and administrative</t>
  </si>
  <si>
    <t>Sales and marketing</t>
  </si>
  <si>
    <t>Research and development</t>
  </si>
  <si>
    <t>Loss on sale or disposal of assets</t>
  </si>
  <si>
    <t>Total operating expense</t>
  </si>
  <si>
    <t>(Loss) income from operations</t>
  </si>
  <si>
    <t>Other expense:</t>
  </si>
  <si>
    <t>Interest expense, net</t>
  </si>
  <si>
    <t>Total other expense, net</t>
  </si>
  <si>
    <t>Income before income tax expense</t>
  </si>
  <si>
    <t>Income tax expense</t>
  </si>
  <si>
    <t>Net loss</t>
  </si>
  <si>
    <t>Net loss per share:</t>
  </si>
  <si>
    <t>Basic and diluted (in dollars per share)</t>
  </si>
  <si>
    <t>Shares used in calculation of net loss per share:</t>
  </si>
  <si>
    <t>Basic and diluted (in shares)</t>
  </si>
  <si>
    <t>Consolidated Statements of Stockholders' Equity - USD ($) $ in Thousands</t>
  </si>
  <si>
    <t>Common Stock [Member]</t>
  </si>
  <si>
    <t>Additional Paid-in Capital [Member]</t>
  </si>
  <si>
    <t>Retained Earnings [Member]</t>
  </si>
  <si>
    <t>Total</t>
  </si>
  <si>
    <t>Balance (in shares) at Mar. 31, 2013</t>
  </si>
  <si>
    <t>Balance at Mar. 31, 2013</t>
  </si>
  <si>
    <t>Issuances of common stock for Director Stock Grants (in shares)</t>
  </si>
  <si>
    <t>Issuances of common stock for Director Stock Grants</t>
  </si>
  <si>
    <t>Issuance of common stock for exercise of stock options for cash (in shares)</t>
  </si>
  <si>
    <t>Issuance of common stock for exercise of stock options for cash</t>
  </si>
  <si>
    <t>Compensation expense related to stock options</t>
  </si>
  <si>
    <t>Balance (in shares) at Mar. 31, 2014</t>
  </si>
  <si>
    <t>Balance at Mar. 31, 2014</t>
  </si>
  <si>
    <t>Balance (in shares) at Mar. 31, 2015</t>
  </si>
  <si>
    <t>Balance at Mar. 31, 2015</t>
  </si>
  <si>
    <t>Balance (in shares) at Mar. 31, 2016</t>
  </si>
  <si>
    <t>Balance at Mar. 31, 2016</t>
  </si>
  <si>
    <t>Consolidated Statements of Cash Flows - USD ($)</t>
  </si>
  <si>
    <t>CASH FLOWS FROM OPERATING ACTIVITIES:</t>
  </si>
  <si>
    <t>Adjustments to reconcile net loss to cash provided by operating activities:</t>
  </si>
  <si>
    <t>Depreciation and amortization</t>
  </si>
  <si>
    <t>Amortization of debt issue costs and other assets</t>
  </si>
  <si>
    <t>Share based compensation expense</t>
  </si>
  <si>
    <t>Provision for allowance for doubtful accounts</t>
  </si>
  <si>
    <t>Deferred income tax expense</t>
  </si>
  <si>
    <t>Net (increase) decrease in assets:</t>
  </si>
  <si>
    <t>Accounts receivable</t>
  </si>
  <si>
    <t>Inventories</t>
  </si>
  <si>
    <t>Prepaid expenses and other assets</t>
  </si>
  <si>
    <t>Net increase (decrease) in liabilities:</t>
  </si>
  <si>
    <t>Net cash provided by operating activities</t>
  </si>
  <si>
    <t>CASH FLOWS FROM INVESTING ACTIVITIES:</t>
  </si>
  <si>
    <t>Investment in equipment and leasehold improvements</t>
  </si>
  <si>
    <t>Proceeds from restricted cash</t>
  </si>
  <si>
    <t>Net cash used in investing activities</t>
  </si>
  <si>
    <t>CASH FLOWS FROM FINANCING ACTIVITIES:</t>
  </si>
  <si>
    <t>Proceeds from short term notes payable</t>
  </si>
  <si>
    <t>Payment of short term notes payable</t>
  </si>
  <si>
    <t>Proceeds from long-term debt, net of costs</t>
  </si>
  <si>
    <t>Payments on capitalized leases</t>
  </si>
  <si>
    <t>Principal payments on long-term debt</t>
  </si>
  <si>
    <t>Proceeds from issuance of common stock and exercise of stock options</t>
  </si>
  <si>
    <t>Net cash provided by (used in) financing activities</t>
  </si>
  <si>
    <t>Net decrease in cash and cash equivalents</t>
  </si>
  <si>
    <t>Cash and cash equivalents at beginning of year</t>
  </si>
  <si>
    <t>Cash and cash equivalents at end of year</t>
  </si>
  <si>
    <t>SUPPLEMENTAL DISCLOSURE OF CASH FLOW INFORMATION:</t>
  </si>
  <si>
    <t>Interest</t>
  </si>
  <si>
    <t>Income taxes</t>
  </si>
  <si>
    <t>Note 1 - Description of Business and Summary of Accounting Policies</t>
  </si>
  <si>
    <t>Notes to Financial Statements</t>
  </si>
  <si>
    <t>Organization, Consolidation and Presentation of Financial Statements Disclosure and Significant Accounting Policies [Text Block]</t>
  </si>
  <si>
    <t>Note 1 Description of Business and Summary of Accounting Policies Description of Business Cyanotech Corporation (the “Company”) cultivates and produces high-value, high-quality natural products derived from microalgae for the nutritional supplements market. The Company currently cultivates, on a large-scale basis, two microalgal species from which its two major product lines are derived. The Company manufactures all of its products in the United States and sells its products worldwide. As the Company’s operations are solely related to microalgae-based products, management of the Company considers its operations to be in one industry segment. Correspondingly, the Company records revenue and cost of sales information by product category. Basis of Presentation 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All significant intercompany balances and transactions have been eliminated in consolidation. Estimates and Assumptions The preparation of the consolidated financial statements requires management to make estimates and assumptions that affect the reported amounts of assets and liabilities and the disclosure of any contingent assets and liabilities as of the date of the financial statements and the reported amounts of revenues and expenses during the period reported. Management reviews these estimates and assumptions periodically and reflects the effect of revisions in the period that they are determined to be necessary. Actual results could differ significantly from those estimates and assumptions. Significant estimates include inventory valuation and determination of production capacity and abnormal product costs, reserve for inventory, allowance for bad debts and valuation of deferred tax assets. Financial Instruments Cash primarily consists of cash on hand and cash in bank deposi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Cash and Cash Equivalents, Accounts Receivable and Accounts Payable Long-Term Debt Concentration of Credit Risk The Company maintains its cash accounts with several banks located in Hawaii. The total cash balances are insured by the Federal Deposit Insurance Corporation (“FDIC”) up to $250,000 per bank. The Company had cash balances at March 31, 2016 that exceeded the balance insured by the FDIC by $979 ,000. Two customers accounted for 19% and 11%, respectively, of total net sales in the fiscal year ended March 31, 2016 . Two customers accounted for 44% of accounts receivable at March 31, 2016. One customer accounted for 13% of revenue for the fiscal year ended March 31, 2015. Two customers each accounted for 10% or more of accounts receivable at March 31, 2015. Our top ten customers generated 58% and 55% of our net sales during fiscal 2016 and fiscal 2015, respectively. Accounts Receivable and Allowance for Doubtful Accounts Accounts receivable are recorded at the invoiced amount and do not accrue interest. The allowance for doubtful accounts reflects management’s best estimate of probable credit losses inherent in the accounts receivable balance. Management determines the allowance based on historical experience, specifically identified nonpaying accounts and other currently available evidence. Management reviews its allowance for doubtful accounts monthly with a focus on significant individual past due balances over 90 days.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Inventories, net Inventories are stated at the lower of cost or market. Cost is determined using the first-in, first-out (FIFO) method. Market is defined as sales price less cost to dispose and a normal profit margin. Inventory costs include materials, labor, overhead and third party costs. Management provides a reserve against inventory for known or expected inventory obsolescence. The reserve is determined by specific review of inventory items for product age and quality which may affect salability. At March 31, 2016 and 2015, the inventory reserve was $8,000 and $4,000, respectively. The Company recognizes abnormal production costs, including fixed cost variances from normal production capacity, as an expense in the period incurred. Abnormal amounts of freight, handling costs and wasted material (spoilage) are recognized as current period charges and fixed production overhead costs are allocated to inventory based on the normal capacity of production facilities. Normal capacity is defined as “the production expected to be achieved over a number of periods or seasons under normal circumstances, taking into account the loss of capacity resulting from planned maintenance.” The Company expensed abnormal production costs of $395 ,000, $639,000 and $306,000 to cost of sales for the fiscal years ended March 31, 2016, 2015 and 2014, respectively. Non-inventoriable fixed costs were $149,000, $182,000 and $91,000 for the fiscal years ended March 31, 2016, 2015 and 2014, respectively, and have been classified in cost of sales. Equipment and Leasehold Improvements, net Equipment and leasehold improvements are stated at cost. Depreciation and amortization are provided using the straight-line method over the estimated useful lives for equipment and furniture and fixtures, and the shorter of the land lease term (see Notes 3 and 6) or estimated useful lives for leasehold improvements as follows: Equipment (in years) 3 to 10 Furniture and fixtures (in years) 3 to 7 Leasehold improvements (in year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plant, and equipment. The capitalized interest is recorded as part of the asset to which it relates and is amortized over the asset’s estimated useful life. Interest cost capitalized was $173 ,000, $228,000 and $199,000 for the fiscal years ended March 31, 2016, 2015 and 2014, respectively. Impairment of Long-Lived Assets Management reviews long-lived assets, such as equipment, leasehold improvements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to the extent that the carrying amount exceeds the asset’s fair value. Assets to be disposed of and related liabilities would be separately presented in the consolidated balance sheet. Assets to be disposed of would be reported at the lower of the carrying value or fair value less costs to sell and would not be depreciated. Accounting for Asset Retirement Obligations Management evaluates quarterly the potential liability for asset retirement obligations under the Company’s lease for its principal facility and corporate headquarters. No liability has been recognized as of March 31, 2016 and 2015 (see Note 6). Revenue Recognition We recognize revenues when the customer takes ownership and assumes the risk of loss. We have determined that transfer of title and risk of loss generally occurs when product is received by the customer, except in instances where the shipment terms are explicitly FOB Origin, and accordingly we recognize revenue at the point of delivery to the customer. For shipments with terms of FOB Origin where transfer of title and risk of loss occurs at the point of shipping, revenue is recognized upon shipment to the customer. Sales returns and allowances are estimated and recorded as a reduction to sales in the period in which sales are recorded. We record net shipping charges and sales tax in cost of goods sold. Research and Development Research and development costs are expensed as incurred and consist primarily of labor, benefits and outside research. Advertising Advertising costs are expensed as incurred. Total advertising expense for the years ended March 31, 2016, 2015 and 2014 was $942,000, $1,082,000 and $1,126,000, respectively. Income Taxes Income taxes are accounted for under the asset and liability method. The asset and liability method requires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Judgment is required in determining any valuation allowance recorded against deferred tax assets, specifically net operating loss carryforwards, tax credit carryforwards and deductible temporary differences that may reduce taxable income in future periods. In assessing the need for a valuation allowance, we consider all available evidence including past operating results, estimates of future taxable income and tax planning opportunities. In the event we change our determination as to the amount of deferred tax assets that can be realized, we will adjust our valuation allowance with a corresponding impact to income tax expense in the period in which such determination is made. In evaluating a tax position for recognition, management evaluates whether it is more-likely-than-not that a position will be sustained upon examination, including resolution of related appeals or litigation processes, based on the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6 and 2015, there was no significant liability for income tax associated with unrecognized tax benefits. The Company recognizes accrued interest related to unrecognized tax benefits as well as any related penalties in interest expense in its condensed consolidated statements of operations. As of the date of adoption and during the years ended March 31, 2016, and 2015, there was no accrual for the payment of interest and penalties related to uncertain tax positions. Share-Based Compensation The Company accounts for share-based payment arrangements using fair value. If an award vests or becomes exercisable based on the achievement of a condition other than service, such as for meeting certain performance or market condition, the award is classified as a liability. Liability-classified awards are remeasured to fair value at each balance sheet date until the award is settled. The Company currently has no liability-classified awards. Equity-classified awards, including grants of employee stock options, are measured at the grant-date fair value of the award and are not subsequently remeasured unless an award is modified. The cost of equity-classified awards is recognized in the income statement over the period during which an employee is required to provide the service in exchange for the award, or the vesting period. All of the Company’s stock options are service-based awards, and considered equity-classified awards; as such, they are reflected only in Equity and Compensation Expense accounts.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are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 Per Share Amounts Basic earnings per common share is calculated by dividing net income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potential shares related to the Employee Stock Purchase Plan and Restricted Stock grants to employees and non-employee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earnings per common share calculations for the years ended March 31, 2016, 2015 and 2014 is presented in Note 10. New Accounting Pronouncements In March 2016 , the FASB issued Accounting Standards Update (“ASU”) 2016-09, “ Compensation – Stock Compensation (Topic 718) Improvements to Employee Share-Based Payment Accounting” (“ ”) In February 2016, the FASB issued ASU 2016-02, “ Leases (Topic 842)” (“ In November 2015, the FASB issued ASU No. 2015-17, “ Income Taxes (Topic 740): Balance Sheet Classification of Deferred Taxes” In August 2015, the FASB issued ASU 2015-14, “Revenue from Contracts with Customers (Topic 606): Deferral of the Effective Date” In July 2015, the FASB issued ASU No. 2015-11,” Inventory: Simplifying the Measurement of Inventory” In April 2015, the FASB issued ASU No. 2015-03, “ Interest – Imputation of Interest (Subtopic 835-30): Simplifying the Presentation of Debt Issuance Costs</t>
  </si>
  <si>
    <t>Note 2 - Inventories</t>
  </si>
  <si>
    <t>Inventory Disclosure [Text Block]</t>
  </si>
  <si>
    <t>Note 2 Inventories, net Inventories consist of the following as of March 31, 2016 and 2015: 201 6 201 5 (in thousands) Raw materials $ 375 $ 931 Work in process 3,782 1,509 Finished goods(1) 3,543 2,895 Supplies 156 343 $ 7,856 $ 5,678 (1) Net of reserve for obsolescence of $8,000 and $4,000 at March 31, 2016 and 2015, respectively.</t>
  </si>
  <si>
    <t>Note 3 - Equipment and Leasehold Improvements, Net</t>
  </si>
  <si>
    <t>Property, Plant and Equipment Disclosure [Text Block]</t>
  </si>
  <si>
    <t>Note 3 Equipment and Leasehold Improvements, net Equipment and leasehold improvements consists of the following as of March 31, 2016 and 2015: 201 6 201 5 (in thousands) Equipment(1) $ 17,040 $ 9,782 Leasehold improvements 13,797 10,216 Furniture and fixtures 354 298 31,191 20,296 Less accumulated depreciation and amortization (14,067 ) (12,549 ) Construction in-progress 672 7,007 $ 17,796 $ 14,754 (1) Includes $314,000 of equipment under capital lease at March 31, 2016, with accumulated amortization of $41,000. The Company reviews long-lived assets for impairment whenever events or changes in circumstances indicate that the carrying value of such assets may not be recoverable. No such event occurred during the fiscal years ended March 31, 2016, 2015 and 2014. The Company recognized a loss on disposal of equipment and leasehold improvements in the amount of $11,000, $96,000 and $46,000 in fiscal 2016, 2015 and 2014 respectively. Depreciation and amortization expense was $1,546,000, $1,270,000 and $1,086,000 for the years ended March 31, 2016, 2015 and 2014, respectively. The Company has capitalized interest in the amount of $173,000, $228,000 and $199,000 for the fiscal years ended March 31, 2016, 2015 and 2014, respectively.</t>
  </si>
  <si>
    <t>Note 4 - Accrued Expenses</t>
  </si>
  <si>
    <t>Accounts Payable and Accrued Liabilities Disclosure [Text Block]</t>
  </si>
  <si>
    <t xml:space="preserve">Note 4 Accrued Expenses Components of accrued expenses as of March 31, 2016 and 2015 are as follows: 2016 201 5 (in thousands) Wages, commissions, bonus and profit sharing $ 972 $ 930 Use tax 140 — Customer rebates 74 74 Rent and utilities 49 118 Other accrued expenses 195 2 $ 1,430 $ 1,124 </t>
  </si>
  <si>
    <t>Note 5 - Long-term Debt</t>
  </si>
  <si>
    <t>Long-term Debt [Text Block]</t>
  </si>
  <si>
    <t xml:space="preserve">Note 5 Long-Term Debt Long-term debt consists of the following as of March 31, 2016 and 2015 as follows: 2016 201 5 (in thousands) Long-term debt $ 7,668 $ 5,343 Less current maturities (574 ) (234 ) Long-term debt, excluding current maturities $ 7,094 $ 5,109 Term Loans The Company executed a loan agreement with a lender providing for $2,500,000 in aggregate credit facilities (the “2015 Loan”) secured by substantially all the Company’s assets, pursuant to a Term Loan Agreement dated July 30, 2015 (the “2015 Loan Agreement”). The 2015 Loan Agreement is evidenced by a promissory note in the amount of $2,500,000, the repayment of which is partially guaranteed under the provisions of a United States Department of Agriculture (“USDA”) Rural Development Guarantee program. The proceeds of the 2015 Loan were used to pay off a $500,000 short term note payable that matured on September 18, 2015, acquire new processing equipment and leasehold improvements at the Company’s Kona, Hawaii facility. The provisions of the 2015 Loan require the payment of principal and interest until its maturity on September 1, 2022, the obligation fully amortizes over seven (7) years. Interest on the 2015 Loan accrues on the outstanding principal balance at an annual variable rate equal to the published Wall Street Journal prime rate (3.50% at March 31, 2016) plus 2.0% and is adjustable on the first day of each calendar quarter and fixed for that quarter. At no time shall the annual interest rate be less than 6.00%. The 2015 Loan has a prepayment penalty of 5% for any prepayment made prior to the first anniversary of the date of the 2015 Loan Agreement, which penalty is reduced by 1% each year thereafter until the fifth anniversary of such date, after which there is no prepayment penalty. The balance under the 2015 Loan was $2,354,000 at March 31, 2016. The 2015 Loan includes a one-time origination and guaranty fee totaling $113,900 and an annual renewal fee payable in the amount of 0.50% of the USDA guaranteed portion of the outstanding principal balance as of December 31 of each year, beginning December 31, 2015. The USDA has guaranteed 80% of all amounts owing under the 2015 Loan. The Company is subject to financial covenants and customary affirmative and negative covenants. The Company executed a loan agreement with a lender providing for $5,500,000 in aggregate credit facilities (the “Loan”) secured by substantially all the Company’s assets, including a mortgage on the Company's interest in its lease at the National Energy Laboratory of Hawaii Authority, pursuant to a Term Loan Agreement dated August 14, 2012 (the “Loan Agreement”). The Loan Agreement is evidenced by promissory notes in the amounts of $2,250,000 and $3,250,000, the repayment of which is partially guaranteed under the provisions of a USDA Rural Development Guarantee. The proceeds of the Loan have been used to acquire new processing equipment and leasehold improvements at its Kona, Hawaii facility. The provisions of the Loan required the payment of interest only for the first 12 months of the term; thereafter, and until its maturity on August 14, 2032, the obligation fully amortizes over nineteen (19) years. Interest on the Loan accrues on the outstanding principal balance at an annual variable rate equal to the published Wall Street Journal prime rate (3.50% at March 31, 2016) plus 1.0% and is adjustable on the first day of each calendar quarter and fixed for that quarter. At no time shall the annual interest rate be less than 5.50%. The Loan has a prepayment penalty of 5% for any prepayment made prior to the first anniversary of the date of the Loan Agreement, which penalty is reduced by 1% each year thereafter until the fifth anniversary of such date, after which there is no prepayment penalty. The balance under this Loan was $5,049,000 and $5,236,000 at March 31, 2016 and 2015, respectively. Proceeds from the Loan were classified as restricted cash until drawn upon to acquire new processing equipment and leasehold improvements. The Loan included a one-time origination and guaranty fees totaling $214,500 and an annual renewal fee payable in the amount of 0.25% of the USDA guaranteed portion of the outstanding principal balance as of December 31 of each year, beginning December 31, 2012. The USDA has guaranteed 80% of all amounts owing under the Loan. The Company is subject to financial covenants and customary affirmative and negative covenants. The Company’s current ratio of 1.97 fell short of the bank’s requirement of 2.10; however, the Company has received a letter from its bank stating they found the Company to be in compliance with this and all other financial covenants as of March 31, 2016 and does not consider this shortfall to be a default under the Loan Agreements . On May 27, 2016, we executed a short-term loan agreement with First Foundation Bank in the amount of $600,000, with an interest rate of 5.5%, to be repaid by December 3, 2016. Capital Lease s In February 2016, the Company executed a capital lease agreement with Bank of the West providing for $51,000 in equipment, secured by the equipment financed. The capital lease matures in March 2021 and is payable in 60 equal monthly payments. The interest rate under this capital lease is 4.18%. The balance under this lease was $50,000 and $0 at March 31, 2016 and March 31, 2015, respectively. In July 2015, the Company executed a capital lease agreement with Huntington Technology Finance providing for $174,000 in equipment, secured by the equipment financed. The capital lease matures in July 2020 and is payable in 60 equal monthly payments. The interest rate under this capital lease is 6.57%. The balance under this lease was $152,000 and $0 at March 31, 2016 and March 31, 2015, respectively. In March 2015, the Company executed a capital lease agreement with Thermo Fisher Financial providing for $86,000 in equipment, secured by the equipment financed. The capital lease matures in March 2018 and is payable in 36 equal monthly payments. The interest rate under this capital lease is 6.5%. The balance under this lease was $59,000 and $84,000 at March 31, 2016 and 2015, respectively. Future principal payments under the loan and capital lease agreements as of March 31, 2016 are as follows: Year ending March 31 (in thousands) 2017 $ 574 2018 604 2019 608 2020 643 2021 654 Thereafter 4,585 Total principal payments $ 7,668 </t>
  </si>
  <si>
    <t>Note 6 - Leases</t>
  </si>
  <si>
    <t>Leases of Lessee Disclosure [Text Block]</t>
  </si>
  <si>
    <t>Note 6 Leases The Company’s principal facility and its corporate headquarters are located at the Natural Energy Laboratory of Hawaii Authority (“NELHA”) at Keahole Point in Kailua-Kona, Hawaii. The property is leased from the State of Hawaii under a 40-year commercial lease expiring in 2035. Under the terms of the existing NELHA lease, the Company could be required to remove improvements at the end of the lease term. Under generally accepted accounting principles in the United States, an entity should recognize the fair value of a liability for an asset retirement obligation in the period in which the retirement obligation is incurred, if a reasonable estimate of fair value can be made. If such an estimate cannot be made in the period the asset retirement obligation is incurred, the liability should be recognized when the fair value can be reasonably estimated. Based on communications with NELHA, management does not believe the projected cost for such removal to be material to the consolidated financial statements, or likely, given historical practices. However, conditions could change in the future. It is not possible to predict such changes or estimate any impact thereof. The Company leases facilities, equipment and land under operating leases expiring through 2035. The land lease provides for contingent rentals in excess of minimum rental commitments based on a percentage of the Company’s sales. Contingent rental payments for the years ended March 31, 2016, 2015 and 2014 were $65,000, $67,000 and $73,000, respectively. Future minimum lease payments under non-cancelable operating leases at March 31, 2016 are as follows: Year ending March 31 (in thousands) 2017 $ 614 2018 607 2019 613 2020 622 2021 532 Thereafter 4,820 Total minimum lease payments $ 7,808 Rent expense, including contingent rent, under operating leases amounted to $622,000, $626,000 and $578,000 for the years ended March 31, 2016, 2015 and 2014, respectively.</t>
  </si>
  <si>
    <t>Note 7 - Commitments and Contingencies</t>
  </si>
  <si>
    <t>Commitments and Contingencies Disclosure [Text Block]</t>
  </si>
  <si>
    <t>Note 7 Commitments and Contingencies On May 24, 2016, a shareholder of the Company, Meridian OHC Partners, LP, filed a complaint in the United States District Court, District of Nevada, entitled Meridian OHC Partners, LP vs. Cyanotech Corporation, Michael Davis and Rudolf Steiner Foundation (RSF), Inc. The Board of Directors of the Company has formed a Special Committee comprised of independent directors to investigate, review and analyze the Meridian allegations and provide its recommendations to the Board. On March 31, 2016, the Company entered into a Separation Agreement and Release of Claims, pursuant to which Brent Bailey, now-former CEO, resigned from the Company effective as of the date of the Separation Agreement. Under the Separation Agreement, Mr. Bailey is eligible to receive (1) an aggregate of $325,000 in separation payments, payable monthly through the end of April 2017, and (2) up to 155,000 shares of the Company’s Common Stock, to be granted in two tranches. On April 29, 2016, the Company issued 48,467 shares of its Common Stock to Mr. Bailey in accordance with the Separation Agreement. In connection with the Separation and Release of Claims, the Company accrued separation expenses of $360,000 as of March 31, 2016.</t>
  </si>
  <si>
    <t>Note 8 - Share-based Compensation</t>
  </si>
  <si>
    <t>Disclosure of Compensation Related Costs, Share-based Payments [Text Block]</t>
  </si>
  <si>
    <t xml:space="preserve">Note 8 Share-Based Compensation Stock Options As of March 31, 2016, the Company had one equity-based compensation plan: the Independent Director Stock Option and Restricted Stock Grant Plan (the “2014 Directors Plan”) . The Company has also issued stock options, which remain outstanding as of March 31, 2016, under two equity-based compensation plans which have expired according to their terms: the 2005 Stock Option Plan (the “2005 Plan”) and the 2004 Independent Director Stock Option and Stock Grant Plan (the “2004 Directors Plan”). These plans allowed the Company to award stock options and shares of restricted common stock to eligible employees, certain outside consultants and independent directors. On August 28, 2014, the Company’s shareholders approved the 2014 Directors Plan authorizing the Board of Directors to provide incentive to the Company’s independent directors through equity based compensation in the form of stock options and restricted stock. Awards under the 2014 Directors Plan are limited to the authorized amount of 350,000 shares. As of March 31, 2016, there were 314,241 shares available for grant under the 2014 Directors Plan. The 2005 Plan and the 2004 Directors Plan have expired, and therefore no additional awards will be issued under those plans. The following table presents shares authorized, available for future grant and outstanding under each of the Company’s plans: As of March 31, 2016 Authorized Available Outstanding 2014 Directors Plan 350,000 314,241 6,000 2005 Plan — — 667,000 2004 Directors Plan — — 12,000 Total 350,000 314,241 685,000 All st ock option grants made under the equity-based compensation plans were issued at exercise prices no less than the Company’s closing stock price on the date of grant. Options under the 2005 Plan and 2014 Directors Plan were determined by the Board of Directors or the Compensation Committee of the Board of Directors in accordance with the provisions of the respective plans.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Compensation expense recognized for options issued under the 2005 Plan was $581,000, $663,000 and $715,000 for the years ended March 31, 2016, 2015 and 2014, respectively. Compensation expense recognized for restricted stock and stock options issued under the 2014 Directors Plan and the 2004 Directors Plan was $84,000, $78,000 and $50,000 for the three years ended March 31, 2016, 2015 and 2014, respectively. All stock-based compensation has been classified as general and administrative expense in the consolidated statement of operations. A summary of option activity under the Company’s stock plans for the years ended March 31, 2016, 2015 and 2014 is presented below: Option Activity Shares Weighted Weighted Average (in years) Aggregate Outstanding at March 31, 2013 1,495,856 $ 4.03 8.3 $ 1,174,810 Granted 6,000 $ 5.56 Exercised (15,100 ) $ 2.43 Forfeited (17,450 ) $ 4.53 Outstanding at March 31, 2014 1,469,306 $ 4.04 7.3 $ 2,034,303 Granted 45,000 $ 4.72 Exercised (60,200 ) $ 3.58 Forfeited (20,890 ) $ 4.28 Outstanding at March 31, 2015 1,433,216 $ 4.08 6.4 $ 6,221,909 Granted 6,000 $ 5.91 Exercised (21,800 ) $ 3.26 Forfeited (732,416 ) $ 3.59 Outstanding at March 31, 2016 685,000 $ 4.65 5.7 $ 566,323 Exercisable at March 31, 2016 513,750 $ 4.29 5.4 $ 527,203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4.98, $8.42, $5.24 and $4.47 at March 31, 2016, 2015, 2014 and 2013 respectively. The total intrinsic value of stock options exercised during fiscal years 2016, 2015 and 2014 were $58,000, $167,000 and $51,000, respectively. A summary of the Company’s non-vested options for the year ended March 31, 2016 is presented below: Nonvested Options Shares Weighted Nonvested at March 31, 2015 614,416 $ 3.25 Granted 6,000 1.18 Vested (204,250 ) 3.19 Forfeited (244,916 ) 2.92 Nonvested at March 31, 2016 171,250 $ 3.75 The weighted average grant-date fair value of stock options granted during fiscal years 2016, 2015 and 2014 was $7,000, $123,000 and $5,000, respectively. The total grant-date fair values of stock options that vested during fiscal years 2016, 2015 and 2014 were $651,000, $809,000 and $763,000, respectively. The following table summarizes the weighted average characteristics of outstanding stock options as of March 31, 2016: Outstanding Options Exercisable Options Range of Exercise Prices Number Remaining Weighted Exercise Price Number of Weighted Exercise Price $1.60 - $3.70 148,220 4.0 $ 2.76 148,220 $ 2.76 $3.71 - $4.42 194,780 5.4 $ 3.82 167,780 $ 3.82 $4.43 - $5.40 117,500 6.9 $ 5.00 69,500 $ 5.07 $5.41 - $7.08 224,500 6.4 $ 6.42 128,250 $ 6.26 Total stock options 685,000 5.7 $ 4.65 513,750 $ 4.29 The range of fair value assumptions related to options granted during the years ended March 31, 2016, 2015 and 2014 were as follows: 2016 2015 2014 Exercise Price $ 5.91 $ 4.72 $5.56 Volatility 50.00 % 64.00 % 38.00% Risk Free Rate 0.22 % 1.74 % 0.14% Vesting Period (in years) 0.5 3 5 - 7 Forfeiture Rate 0.00 % 4.51 % 0.00 Expected Life (in years) 1.00 5.73 1.00 Dividend Rate 0 % 0 % 0 As of March 31, 2016, total unrecognized stock-based compensation expense related to all unvested stock options was $373,000, which is expected to be expensed over a weighted average period of 2.2 years. </t>
  </si>
  <si>
    <t>Note 9 - Common and Preferred Stock</t>
  </si>
  <si>
    <t>Stockholders' Equity Note Disclosure [Text Block]</t>
  </si>
  <si>
    <t>Note 9 Common and Preferred Stock The Company has authorized a total of sixty million shares of which fifty million shares are authorized common stock and ten million shares are authorized preferred stock. None of the preferred stock was issued or outstanding at March 31, 2016 and 2015. Under the terms of the Company’s Amended and Restated Articles of Incorporation, the Board of Directors is authorized to determine or alter the rights, preferences, privileges and restrictions of the Company’s authorized but unissued shares of preferred stock.</t>
  </si>
  <si>
    <t>Note 10 - Earnings Per Share</t>
  </si>
  <si>
    <t>Earnings Per Share [Text Block]</t>
  </si>
  <si>
    <t>Note 10 Earnings Per Share Basic earnings per share is computed on the basis of the weighted average number of common shares outstanding. Diluted earnings per share is computed on the basis of the weighted average number of common shares outstanding plus the potentially dilutive effect of outstanding stock options and warrants using the treasury stock method. Reconciliations between the numerator and the denominator of the basic and diluted earnings per share computations for the years ended March 31, 2016, 2015 and 2014 are as follows: Net Income Shares Per Share (in thousands, except per share amounts) Year ended March 31, 2016: Basic and diluted loss per share $ (4,395 ) 5,581 $ (0.79 ) Year ended March 31, 2015: Basic and diluted loss per share $ (24 ) 5,517 $ (0.00 ) Year ended March 31, 2014: Basic and diluted loss per share $ (420 ) 5,478 $ (0.08 ) Basic and diluted loss per share are the same in periods of a net loss, because common share equivalents are anti-dilutive when a net loss is recorded. Diluted earnings per share does not include the impact of common stock options totaling 58,000, 634,000 and 725,000 for the fiscal years ending March 31, 2016, 2015 and 2014, respectively, as the effect of their inclusion would be anti-dilutive.</t>
  </si>
  <si>
    <t>Note 11 - Profit Sharing Plan and 401k Plan</t>
  </si>
  <si>
    <t>Profit Sharing Plan and 401 Plan Disclosure [Text Block]</t>
  </si>
  <si>
    <t>Note 11 Profit Sharing Plan and 401k Plan The Company sponsors a profit sharing plan for all employees not covered under a separate management incentive plan. Under the profit sharing plan, a percentage determined by the Board of Directors of pre-tax profits on a quarterly basis may be allocated to non-management employees at management’s discretion. The profit sharing bonus may be distributed all in cash on an after-tax basis or distributed half in cash (on an after-tax basis) and the remainder deposited in an employee’s 401(k) account on a pre-tax basis. Employees may also make voluntary pre-tax contributions to their 401(k) accounts. Compensation expense under this plan was approximately $0, $46,000 and $17,000 for the fiscal years ended March 31, 2016, 2015 and 2014, respectively. Additionally, the Company makes a retirement contribution to all employees individual 401(k) accounts equal to two percent of each employee’s base pay for each bi-weekly pay period on a pre-tax basis. Retirement expense under this plan was approximately $147,000, $113,000 and $110,000 for fiscal years ended March 31, 2016, 2015 and 2014, respectively.</t>
  </si>
  <si>
    <t>Note 12 - Major Customers and Geographic Information</t>
  </si>
  <si>
    <t>Segment Reporting Disclosure [Text Block]</t>
  </si>
  <si>
    <t>Note 12 Major Customers and Geographic Information Net sales by product line for the years 2016, 2015 and 2014 are as follows: 201 6 201 5 201 4 (in thousands) Net sales: Natural astaxanthin products BioAstin® $ 19,829 $ 22,087 $ 19,056 Spirulina products 12,011 11,722 9,122 $ 31,840 $ 33,809 $ 28,178 The following table presents sales for the years 2016, 2015 and 2014 by geographic region: 2016 201 5 201 4 (dollars in thousands) Net sales(1): United States $ 22,711 71 % $ 24,049 71 % $ 17,355 62 % Asia / Pacific 4,130 13 % 3,149 8 % 3,106 10 % Europe 2,990 9 % 4,302 13 % 5,237 19 % Other 2,009 7 % 2,309 8 % 2,480 9 % $ 31,840 100 % $ 33,809 100 % $ 28,178 100 % (1) Net sales are attributed to countries based on location of customer.</t>
  </si>
  <si>
    <t>Note 13 - Income Taxes</t>
  </si>
  <si>
    <t>Income Tax Disclosure [Text Block]</t>
  </si>
  <si>
    <t>Note 13 Income Taxes Income tax (expense) benefit for the years ended March 31, 2016, 2015 and 2014 consisted of: 201 6 201 5 201 4 (in thousands) Current: Federal $ (1 ) $ (12 ) $ 19 State 23 (78 ) (43 ) Total current benefit (expense) 22 (90 ) (24 ) Deferred: Federal (3,027 ) (170 ) (25 ) State (323 ) 7 (43 ) Total deferred expense (3,350 ) (163 ) (68 ) Income tax expense $ (3,328 ) $ (253 ) $ (92 ) The following table reconciles the amount of income taxes computed at the federal statutory rate of 34%, for all periods presented, to the amount reflected in the Company’s consolidated statements of operations for the years ended March 31, 2016, 2015 and 2014: 201 6 201 5 201 4 (in thousands) Tax provision at federal statutory income tax rate $ 363 $ (78 ) $ 111 State income taxes benefit (expense), net of federal income tax effect 25 (49 ) (17 ) Increase in valuation allowance (3,564 ) — — Stock based compensation (127 ) (108 ) (199 ) State rate adjustment 1 (4 ) (41 ) R&amp;D credit — — 24 Other, net (26 ) (14 ) 30 Income tax expense $ (3,328 ) $ (253 ) $ (92 ) The tax effects of temporary differences related to various assets, liabilities and carry forwards that give rise to deferred tax assets and deferred tax liabilities as of March 31, 2016 and 2015 are as follows: 201 6 201 5 (in thousands) Deferred tax assets: Net operating loss carry forwards $ 3,862 $ 3,687 Compensation accrual 535 382 Tax credit carry forwards 147 157 Inventory 3 90 Other 72 46 Gross deferred tax assets 4,619 4,362 Less valuation allowance (3,564 ) — Net deferred tax assets 1,055 4,362 Deferred tax liability - Depreciation and amortization (1,055 ) (1,012 ) Net deferred tax assets $ — $ 3,350 In assessing the valuation allowance for deferred tax assets, management considers whether it is more likely than not that some portion or all of the deferred tax assets will not be realized. Ultimately, the realization of deferred tax assets will depend on the existence future taxable income during the periods. In making this assessment, management considers past operating results, the scheduled reversal of deferred tax liabilities, estimates of future taxable income and tax planning strategies. In fiscal 2016, the Company recorded a $3,564,000 valuation allowance against deferred tax assets. The Company concluded that a valuation allowance was appropriate in light of the significant negative evidence, which was objective and verifiable, primarily the cumulative losses in recent years. While the Company’s long-term financial outlook remains positive, the Company concluded that its ability to rely on its long-term outlook as to future taxable income was limited due to the relative weight of the negative evidence from its recent cumulative losses. The Company’s conclusion regarding the need for a valuation allowance against its deferred tax assets could change in the future based on improvements in operating performance, which may result in the full or partial reversal of the valuation allowance. There was no valuation allowance against deferred tax assets as of March 31, 2015. At March 31, 2016, the Company has net operating loss carry forwards and tax credit carry forwards available to offset future federal income tax as follows (in thousands): Expires March 31, Net Operating Research and 2020 $ — $ 8 2021 — 2 2022 2,852 — 2023 1,863 1 2026 159 — 2027 2,665 1 2028 1,612 16 2031 389 — 2032 44 — 2033 76 — 2034 392 — 2035 18 2036 535 $ 10,605 $ 28 In addition, at March 31, 2016, the Company has alternative minimum tax credit carry forwards of approximately $120,000 available to reduce future federal regular income taxes over an indefinite period. At March 31, 2016, the Company has state tax net operating loss carry forwards available to offset future California state taxable income of $363,000. These carry forwards expire March 31, 2036. At March 31, 2016, the Company has state tax net operating loss carry forwards available to offset future Hawaii state taxable income of $5,575,000. These carry forwards expire March 31, 2030 through 2036. The following represents the open tax years and jurisdictions that the Company used in its evaluation of tax positions: Open tax years ending March 31, Jurisdiction 2013 - 2016 U.S. Federal 2013 - 2016 State of Hawaii 2012 - 2016 State of California</t>
  </si>
  <si>
    <t>Note 14 - Selected Quarterly Financial Data (Unaudited)</t>
  </si>
  <si>
    <t>Quarterly Financial Information [Text Block]</t>
  </si>
  <si>
    <t xml:space="preserve">Note 14 Selected Quarterly Financial Data (Unaudited) First Second Third Fourth Year (in thousands, except per share data) 201 6 Net sales $ 7,594 $ 8,516 $ 7,534 $ 8,196 $ 31,840 Gross profit 2,924 3,100 3,084 2,758 11,866 Net income (loss) (105 ) 14 (250 ) (4,054 ) (4,395 ) Net income (loss) per share Basic and diluted (0.02 ) 0.00 (0.04 ) (0.73 ) (0.79 ) 201 5 Net sales $ 7,624 $ 7,946 $ 9,691 $ 8,547 $ 33,809 Gross profit 3,059 3,935 4,798 2,674 14,466 Net income (381 ) 64 463 (170 ) (24 ) Net income per share Basic and diluted (0.07 ) 0.01 0.08 (0.02 ) (0.00 ) (1) The first, second and third quarters of 2016 include abnormal costs of $214,000, $308,000 and $21,000, respectively. The first, third and fourth quarters of 2015 include abnormal costs of $81,000, $196,000 and $607,000, respectively. </t>
  </si>
  <si>
    <t>Note 15 - Subsequent Events</t>
  </si>
  <si>
    <t>Subsequent Events [Text Block]</t>
  </si>
  <si>
    <t>Note 15 Subsequent Events In accordance with FASB Accounting Standards Codification Topic 855, the Company has evaluated through June 23, 2016, which is the date these consolidated financial statements were issued. All required recognition as of March 31, 2016 have been incorporated into these consolidated financial statements herein.</t>
  </si>
  <si>
    <t>Schedule II - Valuation and Qualifying Accounts</t>
  </si>
  <si>
    <t>Schedule of Valuation and Qualifying Accounts Disclosure [Text Block]</t>
  </si>
  <si>
    <t xml:space="preserve">Schedule II Cyanotech Corporation and Subsidiary Valuation and Qualifying Accounts Years Ended March 31, 201 6 , 201 5 and 201 4 (in thousands) Additions Description Balance at Charged to Charged to Deductions Balance at Allowance for Doubtful Accounts: 2016 $ 6 130 — — $ 136 2015 6 — — — 6 2014 6 10 — (10 ) 6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All significant intercompany balances and transactions have been eliminated in consolidation.</t>
  </si>
  <si>
    <t>Use of Estimates, Policy [Policy Text Block]</t>
  </si>
  <si>
    <t>Estimates and Assumptions The preparation of the consolidated financial statements requires management to make estimates and assumptions that affect the reported amounts of assets and liabilities and the disclosure of any contingent assets and liabilities as of the date of the financial statements and the reported amounts of revenues and expenses during the period reported. Management reviews these estimates and assumptions periodically and reflects the effect of revisions in the period that they are determined to be necessary. Actual results could differ significantly from those estimates and assumptions. Significant estimates include inventory valuation and determination of production capacity and abnormal product costs, reserve for inventory, allowance for bad debts and valuation of deferred tax assets.</t>
  </si>
  <si>
    <t>Fair Value of Financial Instruments, Policy [Policy Text Block]</t>
  </si>
  <si>
    <t>Financial Instruments Cash primarily consists of cash on hand and cash in bank deposi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Cash and Cash Equivalents, Accounts Receivable and Accounts Payable Long-Term Debt</t>
  </si>
  <si>
    <t>Concentration Risk, Credit Risk, Policy [Policy Text Block]</t>
  </si>
  <si>
    <t xml:space="preserve">Concentration of Credit Risk The Company maintains its cash accounts with several banks located in Hawaii. The total cash balances are insured by the Federal Deposit Insurance Corporation (“FDIC”) up to $250,000 per bank. The Company had cash balances at March 31, 2016 that exceeded the balance insured by the FDIC by $979 ,000 Two customers accounted for 19% and 11%, respectively, of total net sales in the fiscal year ended March 31, 2016 . Two customers accounted for 44% of accounts receivable at March 31, 2016. One customer accounted for 13% of revenue for the fiscal year ended March 31, 2015. Two customers each accounted for 10% or more of accounts receivable at March 31, 2015. Our top ten customers generated 58% and 55% of our net sales during fiscal 2016 and fiscal 2015, respectively. </t>
  </si>
  <si>
    <t>Trade and Other Accounts Receivable, Policy [Policy Text Block]</t>
  </si>
  <si>
    <t>Accounts Receivable and Allowance for Doubtful Accounts Accounts receivable are recorded at the invoiced amount and do not accrue interest. The allowance for doubtful accounts reflects management’s best estimate of probable credit losses inherent in the accounts receivable balance. Management determines the allowance based on historical experience, specifically identified nonpaying accounts and other currently available evidence. Management reviews its allowance for doubtful accounts monthly with a focus on significant individual past due balances over 90 days.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t>
  </si>
  <si>
    <t>Inventory, Policy [Policy Text Block]</t>
  </si>
  <si>
    <t>Inventories, net Inventories are stated at the lower of cost or market. Cost is determined using the first-in, first-out (FIFO) method. Market is defined as sales price less cost to dispose and a normal profit margin. Inventory costs include materials, labor, overhead and third party costs. Management provides a reserve against inventory for known or expected inventory obsolescence. The reserve is determined by specific review of inventory items for product age and quality which may affect salability. At March 31, 2016 and 2015, the inventory reserve was $8,000 and $4,000, respectively. The Company recognizes abnormal production costs, including fixed cost variances from normal production capacity, as an expense in the period incurred. Abnormal amounts of freight, handling costs and wasted material (spoilage) are recognized as current period charges and fixed production overhead costs are allocated to inventory based on the normal capacity of production facilities. Normal capacity is defined as “the production expected to be achieved over a number of periods or seasons under normal circumstances, taking into account the loss of capacity resulting from planned maintenance.” The Company expensed abnormal production costs of $395 ,000, $639,000 and $306,000 to cost of sales for the fiscal years ended March 31, 2016, 2015 and 2014, respectively. Non-inventoriable fixed costs were $149,000, $182,000 and $91,000 for the fiscal years ended March 31, 2016, 2015 and 2014, respectively, and have been classified in cost of sales.</t>
  </si>
  <si>
    <t>Property, Plant and Equipment, Policy [Policy Text Block]</t>
  </si>
  <si>
    <t>Equipment and Leasehold Improvements, net Equipment and leasehold improvements are stated at cost. Depreciation and amortization are provided using the straight-line method over the estimated useful lives for equipment and furniture and fixtures, and the shorter of the land lease term (see Notes 3 and 6) or estimated useful lives for leasehold improvements as follows: Equipment (in years) 3 to 10 Furniture and fixtures (in years) 3 to 7 Leasehold improvements (in year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plant, and equipment. The capitalized interest is recorded as part of the asset to which it relates and is amortized over the asset’s estimated useful life. Interest cost capitalized was $173 ,000, $228,000 and $199,000 for the fiscal years ended March 31, 2016, 2015 and 2014, respectively.</t>
  </si>
  <si>
    <t>Impairment or Disposal of Long-Lived Assets, Policy [Policy Text Block]</t>
  </si>
  <si>
    <t>Impairment of Long-Lived Assets Management reviews long-lived assets, such as equipment, leasehold improvements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to the extent that the carrying amount exceeds the asset’s fair value. Assets to be disposed of and related liabilities would be separately presented in the consolidated balance sheet. Assets to be disposed of would be reported at the lower of the carrying value or fair value less costs to sell and would not be depreciated.</t>
  </si>
  <si>
    <t>Asset Retirement Obligations, Policy [Policy Text Block]</t>
  </si>
  <si>
    <t>Accounting for Asset Retirement Obligations Management evaluates quarterly the potential liability for asset retirement obligations under the Company’s lease for its principal facility and corporate headquarters. No liability has been recognized as of March 31, 2016 and 2015 (see Note 6).</t>
  </si>
  <si>
    <t>Revenue Recognition, Policy [Policy Text Block]</t>
  </si>
  <si>
    <t>Revenue Recognition We recognize revenues when the customer takes ownership and assumes the risk of loss. We have determined that transfer of title and risk of loss generally occurs when product is received by the customer, except in instances where the shipment terms are explicitly FOB Origin, and accordingly we recognize revenue at the point of delivery to the customer. For shipments with terms of FOB Origin where transfer of title and risk of loss occurs at the point of shipping, revenue is recognized upon shipment to the customer. Sales returns and allowances are estimated and recorded as a reduction to sales in the period in which sales are recorded. We record net shipping charges and sales tax in cost of goods sold.</t>
  </si>
  <si>
    <t>Research and Development Expense, Policy [Policy Text Block]</t>
  </si>
  <si>
    <t>Research and Development Research and development costs are expensed as incurred and consist primarily of labor, benefits and outside research.</t>
  </si>
  <si>
    <t>Advertising Costs, Policy [Policy Text Block]</t>
  </si>
  <si>
    <t>Advertising Advertising costs are expensed as incurred. Total advertising expense for the years ended March 31, 2016, 2015 and 2014 was $942,000, $1,082,000 and $1,126,000, respectively.</t>
  </si>
  <si>
    <t>Income Tax, Policy [Policy Text Block]</t>
  </si>
  <si>
    <t>Income Taxes Income taxes are accounted for under the asset and liability method. The asset and liability method requires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Our judgment is required in determining any valuation allowance recorded against deferred tax assets, specifically net operating loss carryforwards, tax credit carryforwards and deductible temporary differences that may reduce taxable income in future periods. In assessing the need for a valuation allowance, we consider all available evidence including past operating results, estimates of future taxable income and tax planning opportunities. In the event we change our determination as to the amount of deferred tax assets that can be realized, we will adjust our valuation allowance with a corresponding impact to income tax expense in the period in which such determination is made. In evaluating a tax position for recognition, management evaluates whether it is more-likely-than-not that a position will be sustained upon examination, including resolution of related appeals or litigation processes, based on the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6 and 2015, there was no significant liability for income tax associated with unrecognized tax benefits. The Company recognizes accrued interest related to unrecognized tax benefits as well as any related penalties in interest expense in its condensed consolidated statements of operations. As of the date of adoption and during the years ended March 31, 2016, and 2015, there was no accrual for the payment of interest and penalties related to uncertain tax positions.</t>
  </si>
  <si>
    <t>Share-based Compensation, Option and Incentive Plans Policy [Policy Text Block]</t>
  </si>
  <si>
    <t>Share-Based Compensation The Company accounts for share-based payment arrangements using fair value. If an award vests or becomes exercisable based on the achievement of a condition other than service, such as for meeting certain performance or market condition, the award is classified as a liability. Liability-classified awards are remeasured to fair value at each balance sheet date until the award is settled. The Company currently has no liability-classified awards. Equity-classified awards, including grants of employee stock options, are measured at the grant-date fair value of the award and are not subsequently remeasured unless an award is modified. The cost of equity-classified awards is recognized in the income statement over the period during which an employee is required to provide the service in exchange for the award, or the vesting period. All of the Company’s stock options are service-based awards, and considered equity-classified awards; as such, they are reflected only in Equity and Compensation Expense accounts.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are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t>
  </si>
  <si>
    <t>Earnings Per Share, Policy [Policy Text Block]</t>
  </si>
  <si>
    <t xml:space="preserve">Per Share Amounts Basic earnings per common share is calculated by dividing net income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potential shares related to the Employee Stock Purchase Plan and Restricted Stock grants to employees and non-employee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earnings per common share calculations for the years ended March 31, 2016, 2015 and 2014 is presented in Note 10. </t>
  </si>
  <si>
    <t>New Accounting Pronouncements, Policy [Policy Text Block]</t>
  </si>
  <si>
    <t>New Accounting Pronouncements In March 2016 , the FASB issued Accounting Standards Update (“ASU”) 2016-09, “ Compensation – Stock Compensation (Topic 718) Improvements to Employee Share-Based Payment Accounting” (“ ”) In February 2016, the FASB issued ASU 2016-02, “ Leases (Topic 842)” (“ In November 2015, the FASB issued ASU No. 2015-17, “ Income Taxes (Topic 740): Balance Sheet Classification of Deferred Taxes” In August 2015, the FASB issued ASU 2015-14, “Revenue from Contracts with Customers (Topic 606): Deferral of the Effective Date” In July 2015, the FASB issued ASU No. 2015-11,” Inventory: Simplifying the Measurement of Inventory” In April 2015, the FASB issued ASU No. 2015-03, “ Interest – Imputation of Interest (Subtopic 835-30): Simplifying the Presentation of Debt Issuance Costs</t>
  </si>
  <si>
    <t>Note 1 - Description of Business and Summary of Accounting Policies (Tables)</t>
  </si>
  <si>
    <t>Notes Tables</t>
  </si>
  <si>
    <t>Property, Plant, and Equipment, Estimated Useful Lives [Table Text Block]</t>
  </si>
  <si>
    <t xml:space="preserve"> Equipment (in years) 3 to 10 Furniture and fixtures (in years) 3 to 7 Leasehold improvements (in years) 10 to 25</t>
  </si>
  <si>
    <t>Note 2 - Inventories (Tables)</t>
  </si>
  <si>
    <t>Schedule of Inventory, Current [Table Text Block]</t>
  </si>
  <si>
    <t xml:space="preserve"> 201 6 201 5 (in thousands) Raw materials $ 375 $ 931 Work in process 3,782 1,509 Finished goods(1) 3,543 2,895 Supplies 156 343 $ 7,856 $ 5,678 </t>
  </si>
  <si>
    <t>Note 3 - Equipment and Leasehold Improvements, Net (Tables)</t>
  </si>
  <si>
    <t>Property, Plant and Equipment [Table Text Block]</t>
  </si>
  <si>
    <t xml:space="preserve"> 201 6 201 5 (in thousands) Equipment(1) $ 17,040 $ 9,782 Leasehold improvements 13,797 10,216 Furniture and fixtures 354 298 31,191 20,296 Less accumulated depreciation and amortization (14,067 ) (12,549 ) Construction in-progress 672 7,007 $ 17,796 $ 14,754 </t>
  </si>
  <si>
    <t>Note 4 - Accrued Expenses (Tables)</t>
  </si>
  <si>
    <t>Schedule of Accrued Liabilities [Table Text Block]</t>
  </si>
  <si>
    <t xml:space="preserve"> 2016 201 5 (in thousands) Wages, commissions, bonus and profit sharing $ 972 $ 930 Use tax 140 — Customer rebates 74 74 Rent and utilities 49 118 Other accrued expenses 195 2 $ 1,430 $ 1,124 </t>
  </si>
  <si>
    <t>Note 5 - Long-term Debt (Tables)</t>
  </si>
  <si>
    <t>Schedule of Long-term Debt Instruments [Table Text Block]</t>
  </si>
  <si>
    <t xml:space="preserve"> 2016 201 5 (in thousands) Long-term debt $ 7,668 $ 5,343 Less current maturities (574 ) (234 ) Long-term debt, excluding current maturities $ 7,094 $ 5,109 </t>
  </si>
  <si>
    <t>Schedule of Maturities of Long-term Debt [Table Text Block]</t>
  </si>
  <si>
    <t xml:space="preserve"> Year ending March 31 (in thousands) 2017 $ 574 2018 604 2019 608 2020 643 2021 654 Thereafter 4,585 Total principal payments $ 7,668 </t>
  </si>
  <si>
    <t>Note 6 - Leases (Tables)</t>
  </si>
  <si>
    <t>Schedule of Future Minimum Rental Payments for Operating Leases [Table Text Block]</t>
  </si>
  <si>
    <t xml:space="preserve"> Year ending March 31 (in thousands) 2017 $ 614 2018 607 2019 613 2020 622 2021 532 Thereafter 4,820 Total minimum lease payments $ 7,808 </t>
  </si>
  <si>
    <t>Note 8 - Share-based Compensation (Tables)</t>
  </si>
  <si>
    <t>Schedule of Share-based Compensation Shares Authorized Available and Outstanding by Plan [Table Text Block]</t>
  </si>
  <si>
    <t xml:space="preserve"> As of March 31, 2016 Authorized Available Outstanding 2014 Directors Plan 350,000 314,241 6,000 2005 Plan — — 667,000 2004 Directors Plan — — 12,000 Total 350,000 314,241 685,000 </t>
  </si>
  <si>
    <t>Schedule of Share-based Compensation, Stock Options, Activity [Table Text Block]</t>
  </si>
  <si>
    <t xml:space="preserve"> Option Activity Shares Weighted Weighted Average (in years) Aggregate Outstanding at March 31, 2013 1,495,856 $ 4.03 8.3 $ 1,174,810 Granted 6,000 $ 5.56 Exercised (15,100 ) $ 2.43 Forfeited (17,450 ) $ 4.53 Outstanding at March 31, 2014 1,469,306 $ 4.04 7.3 $ 2,034,303 Granted 45,000 $ 4.72 Exercised (60,200 ) $ 3.58 Forfeited (20,890 ) $ 4.28 Outstanding at March 31, 2015 1,433,216 $ 4.08 6.4 $ 6,221,909 Granted 6,000 $ 5.91 Exercised (21,800 ) $ 3.26 Forfeited (732,416 ) $ 3.59 Outstanding at March 31, 2016 685,000 $ 4.65 5.7 $ 566,323 Exercisable at March 31, 2016 513,750 $ 4.29 5.4 $ 527,203 </t>
  </si>
  <si>
    <t>Schedule of Nonvested Share Activity [Table Text Block]</t>
  </si>
  <si>
    <t xml:space="preserve"> Nonvested Options Shares Weighted Nonvested at March 31, 2015 614,416 $ 3.25 Granted 6,000 1.18 Vested (204,250 ) 3.19 Forfeited (244,916 ) 2.92 Nonvested at March 31, 2016 171,250 $ 3.75 </t>
  </si>
  <si>
    <t>Schedule of Share-based Compensation, Shares Authorized under Stock Option Plans, by Exercise Price Range [Table Text Block]</t>
  </si>
  <si>
    <t xml:space="preserve"> Outstanding Options Exercisable Options Range of Exercise Prices Number Remaining Weighted Exercise Price Number of Weighted Exercise Price $1.60 - $3.70 148,220 4.0 $ 2.76 148,220 $ 2.76 $3.71 - $4.42 194,780 5.4 $ 3.82 167,780 $ 3.82 $4.43 - $5.40 117,500 6.9 $ 5.00 69,500 $ 5.07 $5.41 - $7.08 224,500 6.4 $ 6.42 128,250 $ 6.26 Total stock options 685,000 5.7 $ 4.65 513,750 $ 4.29 </t>
  </si>
  <si>
    <t>Schedule of Share-based Payment Award, Stock Options, Valuation Assumptions [Table Text Block]</t>
  </si>
  <si>
    <t xml:space="preserve"> 2016 2015 2014 Exercise Price $ 5.91 $ 4.72 $5.56 Volatility 50.00 % 64.00 % 38.00% Risk Free Rate 0.22 % 1.74 % 0.14% Vesting Period (in years) 0.5 3 5 - 7 Forfeiture Rate 0.00 % 4.51 % 0.00 Expected Life (in years) 1.00 5.73 1.00 Dividend Rate 0 % 0 % 0 </t>
  </si>
  <si>
    <t>Note 10 - Earnings Per Share (Tables)</t>
  </si>
  <si>
    <t>Schedule of Earnings Per Share, Basic and Diluted [Table Text Block]</t>
  </si>
  <si>
    <t xml:space="preserve"> Net Income Shares Per Share (in thousands, except per share amounts) Year ended March 31, 2016: Basic and diluted loss per share $ (4,395 ) 5,581 $ (0.79 ) Year ended March 31, 2015: Basic and diluted loss per share $ (24 ) 5,517 $ (0.00 ) Year ended March 31, 2014: Basic and diluted loss per share $ (420 ) 5,478 $ (0.08 )</t>
  </si>
  <si>
    <t>Note 12 - Major Customers and Geographic Information (Tables)</t>
  </si>
  <si>
    <t>Revenue from External Customers by Products and Services [Table Text Block]</t>
  </si>
  <si>
    <t xml:space="preserve"> 201 6 201 5 201 4 (in thousands) Net sales: Natural astaxanthin products BioAstin® $ 19,829 $ 22,087 $ 19,056 Spirulina products 12,011 11,722 9,122 $ 31,840 $ 33,809 $ 28,178 </t>
  </si>
  <si>
    <t>Schedule of Revenue from External Customers and Long-Lived Assets, by Geographical Areas [Table Text Block]</t>
  </si>
  <si>
    <t xml:space="preserve"> 2016 201 5 201 4 (dollars in thousands) Net sales(1): United States $ 22,711 71 % $ 24,049 71 % $ 17,355 62 % Asia / Pacific 4,130 13 % 3,149 8 % 3,106 10 % Europe 2,990 9 % 4,302 13 % 5,237 19 % Other 2,009 7 % 2,309 8 % 2,480 9 % $ 31,840 100 % $ 33,809 100 % $ 28,178 100 %</t>
  </si>
  <si>
    <t>Note 13 - Income Taxes (Tables)</t>
  </si>
  <si>
    <t>Schedule of Components of Income Tax Expense (Benefit) [Table Text Block]</t>
  </si>
  <si>
    <t xml:space="preserve"> 201 6 201 5 201 4 (in thousands) Current: Federal $ (1 ) $ (12 ) $ 19 State 23 (78 ) (43 ) Total current benefit (expense) 22 (90 ) (24 ) Deferred: Federal (3,027 ) (170 ) (25 ) State (323 ) 7 (43 ) Total deferred expense (3,350 ) (163 ) (68 ) Income tax expense $ (3,328 ) $ (253 ) $ (92 )</t>
  </si>
  <si>
    <t>Schedule of Effective Income Tax Rate Reconciliation [Table Text Block]</t>
  </si>
  <si>
    <t xml:space="preserve"> 201 6 201 5 201 4 (in thousands) Tax provision at federal statutory income tax rate $ 363 $ (78 ) $ 111 State income taxes benefit (expense), net of federal income tax effect 25 (49 ) (17 ) Increase in valuation allowance (3,564 ) — — Stock based compensation (127 ) (108 ) (199 ) State rate adjustment 1 (4 ) (41 ) R&amp;D credit — — 24 Other, net (26 ) (14 ) 30 Income tax expense $ (3,328 ) $ (253 ) $ (92 )</t>
  </si>
  <si>
    <t>Schedule of Deferred Tax Assets and Liabilities [Table Text Block]</t>
  </si>
  <si>
    <t xml:space="preserve"> 201 6 201 5 (in thousands) Deferred tax assets: Net operating loss carry forwards $ 3,862 $ 3,687 Compensation accrual 535 382 Tax credit carry forwards 147 157 Inventory 3 90 Other 72 46 Gross deferred tax assets 4,619 4,362 Less valuation allowance (3,564 ) — Net deferred tax assets 1,055 4,362 Deferred tax liability - Depreciation and amortization (1,055 ) (1,012 ) Net deferred tax assets $ — $ 3,350 </t>
  </si>
  <si>
    <t>Schedule of Operating Loss and Tax Credit Carry Forwards [Table Text Block]</t>
  </si>
  <si>
    <t xml:space="preserve"> Expires March 31, Net Operating Research and 2020 $ — $ 8 2021 — 2 2022 2,852 — 2023 1,863 1 2026 159 — 2027 2,665 1 2028 1,612 16 2031 389 — 2032 44 — 2033 76 — 2034 392 — 2035 18 2036 535 $ 10,605 $ 28 </t>
  </si>
  <si>
    <t>Summary of Income Tax Contingencies [Table Text Block]</t>
  </si>
  <si>
    <t xml:space="preserve"> Open tax years ending March 31, Jurisdiction 2013 - 2016 U.S. Federal 2013 - 2016 State of Hawaii 2012 - 2016 State of California</t>
  </si>
  <si>
    <t>Note 14 - Selected Quarterly Financial Data (Unaudited) (Tables)</t>
  </si>
  <si>
    <t>Quarterly Financial Information [Table Text Block]</t>
  </si>
  <si>
    <t xml:space="preserve"> First Second Third Fourth Year (in thousands, except per share data) 201 6 Net sales $ 7,594 $ 8,516 $ 7,534 $ 8,196 $ 31,840 Gross profit 2,924 3,100 3,084 2,758 11,866 Net income (loss) (105 ) 14 (250 ) (4,054 ) (4,395 ) Net income (loss) per share Basic and diluted (0.02 ) 0.00 (0.04 ) (0.73 ) (0.79 ) 201 5 Net sales $ 7,624 $ 7,946 $ 9,691 $ 8,547 $ 33,809 Gross profit 3,059 3,935 4,798 2,674 14,466 Net income (381 ) 64 463 (170 ) (24 ) Net income per share Basic and diluted (0.07 ) 0.01 0.08 (0.02 ) (0.00 )</t>
  </si>
  <si>
    <t>Schedule II - Valuation and Qualifying Accounts (Tables)</t>
  </si>
  <si>
    <t>Valuation Allowances and Reserves [Table Text Block]</t>
  </si>
  <si>
    <t xml:space="preserve"> Additions Description Balance at Charged to Charged to Deductions Balance at Allowance for Doubtful Accounts: 2016 $ 6 130 — — $ 136 2015 6 — — — 6 2014 6 10 — (10 ) 6 </t>
  </si>
  <si>
    <t>Note 1 - Description of Business and Summary of Accounting Policies (Details Textual)</t>
  </si>
  <si>
    <t>3 Months Ended</t>
  </si>
  <si>
    <t>Dec. 31, 2015USD ($)</t>
  </si>
  <si>
    <t>Sep. 30, 2015USD ($)</t>
  </si>
  <si>
    <t>Jun. 30, 2015USD ($)</t>
  </si>
  <si>
    <t>Mar. 31, 2015USD ($)</t>
  </si>
  <si>
    <t>Dec. 31, 2014USD ($)</t>
  </si>
  <si>
    <t>Jun. 30, 2014USD ($)</t>
  </si>
  <si>
    <t>Mar. 31, 2016USD ($)</t>
  </si>
  <si>
    <t>Mar. 31, 2014USD ($)</t>
  </si>
  <si>
    <t>Customer Concentration Risk [Member] | Sales Revenue, Net [Member] | Customer Number 1 [Member]</t>
  </si>
  <si>
    <t>Concentration Risk, Percentage</t>
  </si>
  <si>
    <t>19.00%</t>
  </si>
  <si>
    <t>Customer Concentration Risk [Member] | Sales Revenue, Net [Member] | Customer Number 2 [Member]</t>
  </si>
  <si>
    <t>11.00%</t>
  </si>
  <si>
    <t>Customer Concentration Risk [Member] | Sales Revenue, Net [Member] | One Customer [Member]</t>
  </si>
  <si>
    <t>13.00%</t>
  </si>
  <si>
    <t>Customer Concentration Risk [Member] | Sales Revenue, Net [Member]</t>
  </si>
  <si>
    <t>Number of Major Customers</t>
  </si>
  <si>
    <t>58.00%</t>
  </si>
  <si>
    <t>55.00%</t>
  </si>
  <si>
    <t>Customer Concentration Risk [Member] | Accounts Receivable [Member] | Two Customers [Member]</t>
  </si>
  <si>
    <t>44.00%</t>
  </si>
  <si>
    <t>Customer Concentration Risk [Member] | Accounts Receivable [Member]</t>
  </si>
  <si>
    <t>Asset Retirement Obligation</t>
  </si>
  <si>
    <t>Number of Microalgal Species Cultivated</t>
  </si>
  <si>
    <t>Number of Product Lines</t>
  </si>
  <si>
    <t>Unrecognized Tax Benefits</t>
  </si>
  <si>
    <t>Number of Operating Segments</t>
  </si>
  <si>
    <t>Unrecognized Tax Benefits, Income Tax Penalties and Interest Accrued</t>
  </si>
  <si>
    <t>Cash FDIC Insured Amount Limit Per Bank</t>
  </si>
  <si>
    <t>Cash Uninsured Amount One</t>
  </si>
  <si>
    <t>Inventory Valuation Reserves</t>
  </si>
  <si>
    <t>Inventory Abnormal Production Costs</t>
  </si>
  <si>
    <t>Non Inventoriable Fixed Costs</t>
  </si>
  <si>
    <t>Interest Costs Capitalized</t>
  </si>
  <si>
    <t>Advertising Expense</t>
  </si>
  <si>
    <t>Note 1 - Estimated Useful Lives (Details)</t>
  </si>
  <si>
    <t>Equipment [Member] | Minimum [Member]</t>
  </si>
  <si>
    <t>Useful lives</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2 - Inventories (Details Textual) - USD ($)</t>
  </si>
  <si>
    <t>Note 2 - Components of Inventory (Details) - USD ($) $ in Thousands</t>
  </si>
  <si>
    <t>Raw materials</t>
  </si>
  <si>
    <t>Work in process</t>
  </si>
  <si>
    <t>Finished goods(1)</t>
  </si>
  <si>
    <t>[1]</t>
  </si>
  <si>
    <t>Supplies</t>
  </si>
  <si>
    <t>Net of reserve for obsolescence of $8,000 and $4,000 at March 31, 2016 and 2015, respectively.</t>
  </si>
  <si>
    <t>Note 3 - Equipment and Leasehold Improvements, Net (Details Textual) - USD ($)</t>
  </si>
  <si>
    <t>Capital Leased Assets, Gross</t>
  </si>
  <si>
    <t>Capital Leases, Lessee Balance Sheet, Assets by Major Class, Accumulated Depreciation</t>
  </si>
  <si>
    <t>Gain (Loss) on Disposition of Assets</t>
  </si>
  <si>
    <t>Depreciation, Depletion and Amortization</t>
  </si>
  <si>
    <t>Note 3 - Components of Equipment and Leasehold Improvements (Details) - USD ($) $ in Thousands</t>
  </si>
  <si>
    <t>Equipment [Member]</t>
  </si>
  <si>
    <t>Equipment and leasehold improvements, gross</t>
  </si>
  <si>
    <t>Leasehold Improvements [Member]</t>
  </si>
  <si>
    <t>Furniture and Fixtures [Member]</t>
  </si>
  <si>
    <t>Less accumulated depreciation and amortization</t>
  </si>
  <si>
    <t>Construction in-progress</t>
  </si>
  <si>
    <t>Net</t>
  </si>
  <si>
    <t>Includes $314,000 of equipment under capital lease at March 31, 2016, with accumulated amortization of $41,000.</t>
  </si>
  <si>
    <t>Note 4 - Components of Accrued Expenses (Details) - USD ($) $ in Thousands</t>
  </si>
  <si>
    <t>Wages, commissions, bonus and profit sharing</t>
  </si>
  <si>
    <t>Use tax</t>
  </si>
  <si>
    <t>Customer rebates</t>
  </si>
  <si>
    <t>Rent and utilities</t>
  </si>
  <si>
    <t>Other accrued expenses</t>
  </si>
  <si>
    <t>Note 5 - Long-term Debt (Details Textual)</t>
  </si>
  <si>
    <t>Aug. 14, 2012USD ($)</t>
  </si>
  <si>
    <t>Feb. 29, 2016USD ($)</t>
  </si>
  <si>
    <t>Jul. 31, 2015USD ($)</t>
  </si>
  <si>
    <t>Mar. 27, 2016USD ($)</t>
  </si>
  <si>
    <t>Mar. 30, 2015USD ($)</t>
  </si>
  <si>
    <t>2015 Loan Agreement [Member] | Prime Rate [Member]</t>
  </si>
  <si>
    <t>Debt Instrument Reference Rate</t>
  </si>
  <si>
    <t>3.50%</t>
  </si>
  <si>
    <t>Debt Instrument, Basis Spread on Variable Rate</t>
  </si>
  <si>
    <t>2.00%</t>
  </si>
  <si>
    <t>2015 Loan Agreement [Member] | Minimum [Member]</t>
  </si>
  <si>
    <t>Debt Instrument, Interest Rate, Stated Percentage</t>
  </si>
  <si>
    <t>6.00%</t>
  </si>
  <si>
    <t>2015 Loan Agreement [Member]</t>
  </si>
  <si>
    <t>Proceeds from Issuance of Debt</t>
  </si>
  <si>
    <t>Debt Instrument, Term</t>
  </si>
  <si>
    <t>Debt Instrument Prepayment Penalty Percentage</t>
  </si>
  <si>
    <t>5.00%</t>
  </si>
  <si>
    <t>Debt Instrument Prepayment Penalty Percentage Reduction During Each Year</t>
  </si>
  <si>
    <t>1.00%</t>
  </si>
  <si>
    <t>Long-term Debt and Capital Lease Obligations, Current and Noncurrent</t>
  </si>
  <si>
    <t>Debt Instrument One Time Origination and Guaranty Fees</t>
  </si>
  <si>
    <t>Debt Instrument Annual Renewal Fee Payable Percentage</t>
  </si>
  <si>
    <t>0.50%</t>
  </si>
  <si>
    <t>Debt Instrument Guaranteed Portion</t>
  </si>
  <si>
    <t>80.00%</t>
  </si>
  <si>
    <t>Term Loan Agreement, Maturing on August 14, 2032 [Member] | Minimum [Member]</t>
  </si>
  <si>
    <t>Debt Instrument, Interest Rate During Period</t>
  </si>
  <si>
    <t>5.50%</t>
  </si>
  <si>
    <t>Term Loan Agreement, Maturing on August 14, 2032 [Member]</t>
  </si>
  <si>
    <t>0.25%</t>
  </si>
  <si>
    <t>Debt Instrument Interest Payment Period</t>
  </si>
  <si>
    <t>1 year</t>
  </si>
  <si>
    <t>Debt Instrument Amortization Period</t>
  </si>
  <si>
    <t>19 years</t>
  </si>
  <si>
    <t>Current Ratio</t>
  </si>
  <si>
    <t>Debt Covenant, Minimum Current Ratio</t>
  </si>
  <si>
    <t>Term Loan Agreement, Promissory Note One [Member]</t>
  </si>
  <si>
    <t>Term Loan Agreement, Promissory Note Two [Member]</t>
  </si>
  <si>
    <t>First Foundation Bank [Member]</t>
  </si>
  <si>
    <t>Debt Instrument, Face Amount</t>
  </si>
  <si>
    <t>Bank of the West Finance [Member] | Capital Lease Obligations [Member]</t>
  </si>
  <si>
    <t>4.18%</t>
  </si>
  <si>
    <t>Bank of the West Finance [Member]</t>
  </si>
  <si>
    <t>Capital Lease Term</t>
  </si>
  <si>
    <t>5 years</t>
  </si>
  <si>
    <t>Capital Lease Obligations</t>
  </si>
  <si>
    <t>Hungtington Technology Finance [Member] | Capital Lease Obligations [Member]</t>
  </si>
  <si>
    <t>6.57%</t>
  </si>
  <si>
    <t>Debt Instrument Periodic Payments Number</t>
  </si>
  <si>
    <t>Thermo Fisher Financial [Member] | Capital Lease Obligations [Member]</t>
  </si>
  <si>
    <t>6.50%</t>
  </si>
  <si>
    <t>Repayments of Notes Payable</t>
  </si>
  <si>
    <t>Note 5 - Summary of Long-Term Debt (Details) - USD ($) $ in Thousands</t>
  </si>
  <si>
    <t>Total principal payments</t>
  </si>
  <si>
    <t>Less current maturities</t>
  </si>
  <si>
    <t>Long-term debt, excluding current maturities</t>
  </si>
  <si>
    <t>Note 5 - Future Payments (Details) - USD ($) $ in Thousands</t>
  </si>
  <si>
    <t>Thereafter</t>
  </si>
  <si>
    <t>Note 6 - Leases (Details Textual) - USD ($)</t>
  </si>
  <si>
    <t>Operating Leases Term</t>
  </si>
  <si>
    <t>40 years</t>
  </si>
  <si>
    <t>Operating Leases, Rent Expense, Contingent Rentals</t>
  </si>
  <si>
    <t>Operating Leases, Rent Expense, Net</t>
  </si>
  <si>
    <t>Note 6 - Summary of Future Minimum Lease Payments Under Non-Cancelable Operating Leases (Details) $ in Thousands</t>
  </si>
  <si>
    <t>Total minimum lease payments</t>
  </si>
  <si>
    <t>Note 7 - Commitments and Contingencies (Details Textual) - USD ($)</t>
  </si>
  <si>
    <t>Apr. 29, 2016</t>
  </si>
  <si>
    <t>Separation Payments [Member] | Chief Executive Officer [Member]</t>
  </si>
  <si>
    <t>Other Commitment</t>
  </si>
  <si>
    <t>Maximum Shares Under Separation Agreement</t>
  </si>
  <si>
    <t>Chief Executive Officer [Member] | Subsequent Event [Member]</t>
  </si>
  <si>
    <t>Stock Issued During Period, Shares, New Issues</t>
  </si>
  <si>
    <t>Separation Expense</t>
  </si>
  <si>
    <t>Note 8 - Share-based Compensation (Details Textual)</t>
  </si>
  <si>
    <t>Mar. 31, 2016USD ($)$ / sharesshares</t>
  </si>
  <si>
    <t>Mar. 31, 2015USD ($)$ / shares</t>
  </si>
  <si>
    <t>Mar. 31, 2014USD ($)$ / shares</t>
  </si>
  <si>
    <t>Aug. 28, 2015shares</t>
  </si>
  <si>
    <t>Mar. 31, 2013$ / shares</t>
  </si>
  <si>
    <t>2014 Directors Plan [Member]</t>
  </si>
  <si>
    <t>Share-based Compensation Arrangement by Share-based Payment Award, Number of Shares Authorized</t>
  </si>
  <si>
    <t>Share-based Compensation Arrangement by Share-based Payment Award, Number of Shares Available for Grant</t>
  </si>
  <si>
    <t>2005 Plan [Member] | Employee Stock Option [Member]</t>
  </si>
  <si>
    <t>Allocated Share-based Compensation Expense | $</t>
  </si>
  <si>
    <t>2005 Plan [Member]</t>
  </si>
  <si>
    <t>Share-based Compensation Arrangement by Share-based Payment Award, Number of Additional Shares Authorized</t>
  </si>
  <si>
    <t>2004 Directors Plan [Member]</t>
  </si>
  <si>
    <t>2014 Directors Plan and 2004 Directors Plan [Member] | Restricted Stock and Employee Stock Option [Member]</t>
  </si>
  <si>
    <t>Maximum [Member] | Employee Stock Option [Member]</t>
  </si>
  <si>
    <t>Share-based Compensation Arrangement by Share-based Payment Award, Expiration Period</t>
  </si>
  <si>
    <t>Employee Stock Option [Member]</t>
  </si>
  <si>
    <t>Employee Service Share-based Compensation, Nonvested Awards, Compensation Cost Not yet Recognized | $</t>
  </si>
  <si>
    <t>Employee Service Share-based Compensation, Nonvested Awards, Compensation Cost Not yet Recognized, Period for Recognition</t>
  </si>
  <si>
    <t>2 years 73 days</t>
  </si>
  <si>
    <t>Number of Shareholder Approved Share-based Compensation Plans</t>
  </si>
  <si>
    <t>Share Price | $ / shares</t>
  </si>
  <si>
    <t>Share-based Compensation Arrangement by Share-based Payment Award, Options, Exercises in Period, Intrinsic Value | $</t>
  </si>
  <si>
    <t>ShareBased Compensation Arrangement By Share Based Payment Award Weighted Average Grant Date Fair Value Options Granted | $</t>
  </si>
  <si>
    <t>Share-based Compensation Arrangement by Share-based Payment Award, Equity Instruments Other than Options, Vested in Period, Fair Value | $</t>
  </si>
  <si>
    <t>Note 8 - Shares Authorized, Available for Future Grant and Outstanding Under Each Plan (Details) - shares</t>
  </si>
  <si>
    <t>Aug. 28, 2015</t>
  </si>
  <si>
    <t>Mar. 31, 2013</t>
  </si>
  <si>
    <t>Outstanding (in shares)</t>
  </si>
  <si>
    <t>Note 8 - Summary of Option Activity Under Stock Plans (Details) - USD ($)</t>
  </si>
  <si>
    <t>Outstanding, weighted average exercise price (in dollars per share)</t>
  </si>
  <si>
    <t>Outstanding, weighted average remaining contractual term</t>
  </si>
  <si>
    <t>5 years 255 days</t>
  </si>
  <si>
    <t>6 years 146 days</t>
  </si>
  <si>
    <t>7 years 109 days</t>
  </si>
  <si>
    <t>8 years 109 days</t>
  </si>
  <si>
    <t>Outstanding, aggregate intrinsic valu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ercisable (in shares)</t>
  </si>
  <si>
    <t>Exercisable, weighted average exercise price (in dollars per share)</t>
  </si>
  <si>
    <t>Exercisable, weighted average remaining contractual term</t>
  </si>
  <si>
    <t>5 years 146 days</t>
  </si>
  <si>
    <t>Exercisable, aggregate intrinsic value</t>
  </si>
  <si>
    <t>Note 8 - Summary of Non-Vested Options (Details) - $ / shares</t>
  </si>
  <si>
    <t>Nonvested (in shares)</t>
  </si>
  <si>
    <t>Nonvested (in dollars per share)</t>
  </si>
  <si>
    <t>Granted (in dollars per share)</t>
  </si>
  <si>
    <t>Vested (in shares)</t>
  </si>
  <si>
    <t>Vested (in dollars per share)</t>
  </si>
  <si>
    <t>Forfeited (in dollars per share)</t>
  </si>
  <si>
    <t>Note 8 - Summary of the Weighted-Average Characteristics of Outstanding Stock Options (Details)</t>
  </si>
  <si>
    <t>Mar. 31, 2016$ / sharesshares</t>
  </si>
  <si>
    <t>Range 01 [Member]</t>
  </si>
  <si>
    <t>Lower Range of Exercise Prices (in dollars per share)</t>
  </si>
  <si>
    <t>Upper Range of Exercise Prices (in dollars per share)</t>
  </si>
  <si>
    <t>Outstanding Options Number of Shares (in shares) | shares</t>
  </si>
  <si>
    <t>Outstanding Options Remaining Life</t>
  </si>
  <si>
    <t>4 years</t>
  </si>
  <si>
    <t>Outstanding Options Weighted Average Price (in dollars per share)</t>
  </si>
  <si>
    <t>Exercisable Options Number of Shares (in shares) | shares</t>
  </si>
  <si>
    <t>Exercisable Options Weighted Average Price (in dollars per share)</t>
  </si>
  <si>
    <t>Range 02 [Member]</t>
  </si>
  <si>
    <t>Range 03 [Member]</t>
  </si>
  <si>
    <t>6 years 328 days</t>
  </si>
  <si>
    <t>Range 04 [Member]</t>
  </si>
  <si>
    <t>Note 8 - Summary of Valuation Assumptions Related to Options Granted (Details) - $ / shares</t>
  </si>
  <si>
    <t>Minimum [Member]</t>
  </si>
  <si>
    <t>Vesting Period (in years)</t>
  </si>
  <si>
    <t>Maximum [Member]</t>
  </si>
  <si>
    <t>Exercise Price (in dollars per share)</t>
  </si>
  <si>
    <t>Volatility</t>
  </si>
  <si>
    <t>50.00%</t>
  </si>
  <si>
    <t>64.00%</t>
  </si>
  <si>
    <t>38.00%</t>
  </si>
  <si>
    <t>Risk Free Rate</t>
  </si>
  <si>
    <t>0.22%</t>
  </si>
  <si>
    <t>1.74%</t>
  </si>
  <si>
    <t>0.14%</t>
  </si>
  <si>
    <t>182 days</t>
  </si>
  <si>
    <t>Forfeiture Rate</t>
  </si>
  <si>
    <t>0.00%</t>
  </si>
  <si>
    <t>4.51%</t>
  </si>
  <si>
    <t>Expected Life (in years)</t>
  </si>
  <si>
    <t>5 years 266 days</t>
  </si>
  <si>
    <t>Dividend Rate</t>
  </si>
  <si>
    <t>Note 9 - Common and Preferred Stock (Details Textual) - shares</t>
  </si>
  <si>
    <t>Preferred Stock, Shares Issued</t>
  </si>
  <si>
    <t>Preferred Stock, Shares Outstanding</t>
  </si>
  <si>
    <t>Shares Authorized</t>
  </si>
  <si>
    <t>Common Stock, Shares Authorized</t>
  </si>
  <si>
    <t>Preferred Stock, Shares Authorized</t>
  </si>
  <si>
    <t>Note 10 - Earnings Per Share (Details Textual) - shares</t>
  </si>
  <si>
    <t>Antidilutive Securities Excluded from Computation of Earnings Per Share, Amount</t>
  </si>
  <si>
    <t>Note 10 - Summary of Reconciliations Between the Numerator and the Denominator of the Basic and Diluted Earnings Per Share Computations (Details) - USD ($) $ / shares in Units, shares in Thousands, $ in Thousands</t>
  </si>
  <si>
    <t>Dec. 31, 2015</t>
  </si>
  <si>
    <t>Jun. 30, 2015</t>
  </si>
  <si>
    <t>Dec. 31, 2014</t>
  </si>
  <si>
    <t>Sep. 30, 2014</t>
  </si>
  <si>
    <t>Jun. 30, 2014</t>
  </si>
  <si>
    <t>Shares (in shares)</t>
  </si>
  <si>
    <t>Per Share Amount (in dollars per share)</t>
  </si>
  <si>
    <t>The first, second and third quarters of 2016 include abnormal costs of $214,000, $308,000 and $21,000, respectively. The first, third and fourth quarters of 2015 include abnormal costs of $81,000, $196,000 and $607,000, respectively.</t>
  </si>
  <si>
    <t>Note 11 - Profit Sharing Plan and 401k Plan (Details Textual) - USD ($)</t>
  </si>
  <si>
    <t>Profit Sharing Defined Contribution Plan [Member]</t>
  </si>
  <si>
    <t>Defined Contribution Plan, Cost Recognized</t>
  </si>
  <si>
    <t>Defined Contribution 401K Plan [Member]</t>
  </si>
  <si>
    <t>Note 12 - Net Sales by Product Line (Details) - USD ($) $ in Thousands</t>
  </si>
  <si>
    <t>Natural Astaxanthin Products Bio Astin [Member]</t>
  </si>
  <si>
    <t>Spirulina Products [Member]</t>
  </si>
  <si>
    <t>Note 12 - Sales by Geographic Region (Details) - USD ($) $ in Thousands</t>
  </si>
  <si>
    <t>Geographic Concentration Risk [Member] | Sales Revenue, Net [Member] | UNITED STATES</t>
  </si>
  <si>
    <t>Net sales(1):</t>
  </si>
  <si>
    <t>71.00%</t>
  </si>
  <si>
    <t>62.00%</t>
  </si>
  <si>
    <t>Geographic Concentration Risk [Member] | Sales Revenue, Net [Member] | Asia Pacific [Member]</t>
  </si>
  <si>
    <t>8.00%</t>
  </si>
  <si>
    <t>10.00%</t>
  </si>
  <si>
    <t>Geographic Concentration Risk [Member] | Sales Revenue, Net [Member] | Europe [Member]</t>
  </si>
  <si>
    <t>9.00%</t>
  </si>
  <si>
    <t>Geographic Concentration Risk [Member] | Sales Revenue, Net [Member] | Other Countries [Member]</t>
  </si>
  <si>
    <t>7.00%</t>
  </si>
  <si>
    <t>Geographic Concentration Risk [Member] | Sales Revenue, Net [Member]</t>
  </si>
  <si>
    <t>100.00%</t>
  </si>
  <si>
    <t>Note 13 - Income Taxes (Details Textual) - USD ($)</t>
  </si>
  <si>
    <t>Alternative Minimum Tax [Member]</t>
  </si>
  <si>
    <t>Tax Credit Carryforward, Amount</t>
  </si>
  <si>
    <t>State and Local Jurisdiction [Member] | California Franchise Tax Board [Member]</t>
  </si>
  <si>
    <t>Operating Loss Carryforwards</t>
  </si>
  <si>
    <t>State and Local Jurisdiction [Member] | Hawaii Department of Taxation [Member]</t>
  </si>
  <si>
    <t>Effective Income Tax Rate Reconciliation, at Federal Statutory Income Tax Rate, Percent</t>
  </si>
  <si>
    <t>34.00%</t>
  </si>
  <si>
    <t>Deferred Tax Assets, Valuation Allowance</t>
  </si>
  <si>
    <t>Note 13 - Components of Income Tax Benefit (Expense) (Details) - USD ($) $ in Thousands</t>
  </si>
  <si>
    <t>Federal</t>
  </si>
  <si>
    <t>State</t>
  </si>
  <si>
    <t>Total current benefit (expense)</t>
  </si>
  <si>
    <t>Total deferred expense</t>
  </si>
  <si>
    <t>Note 13 - Reconciliation of the Amount of Income Taxes Computed at the Federal Statutory Rate to the Amount Reflected in Consolidated Statements of Operations (Details) - USD ($) $ in Thousands</t>
  </si>
  <si>
    <t>Tax provision at federal statutory income tax rate</t>
  </si>
  <si>
    <t>State income taxes benefit (expense), net of federal income tax effect</t>
  </si>
  <si>
    <t>Increase in valuation allowance</t>
  </si>
  <si>
    <t>Stock based compensation</t>
  </si>
  <si>
    <t>State rate adjustment</t>
  </si>
  <si>
    <t>R&amp;D credit</t>
  </si>
  <si>
    <t>Other, net</t>
  </si>
  <si>
    <t>Note 13 - Tax Effects of Temporary Differences Related to Various Assets, Liabilities and Carry Forwards That Give Rise to Deferred Tax Assets and Deferred Tax Liabilities (Details) - USD ($)</t>
  </si>
  <si>
    <t>Net operating loss carry forwards</t>
  </si>
  <si>
    <t>Compensation accrual</t>
  </si>
  <si>
    <t>Tax credit carry forwards</t>
  </si>
  <si>
    <t>Inventory</t>
  </si>
  <si>
    <t>Other</t>
  </si>
  <si>
    <t>Gross deferred tax assets</t>
  </si>
  <si>
    <t>Less valuation allowance</t>
  </si>
  <si>
    <t>Net deferred tax assets</t>
  </si>
  <si>
    <t>Deferred tax liability- Depreciation and amortization</t>
  </si>
  <si>
    <t>Note 13 - Net Operating Loss Carry Forwards and Tax Credit Carry Forwards Available to Offset Future Federal Income Tax (Details) $ in Thousands</t>
  </si>
  <si>
    <t>Expiration Tax Year 2020 [Member]</t>
  </si>
  <si>
    <t>Expiration Tax Period 2021 [Member]</t>
  </si>
  <si>
    <t>Expiration Tax Year 2022 [Member]</t>
  </si>
  <si>
    <t>Expiration Tax Year 2023 [Member]</t>
  </si>
  <si>
    <t>Expiration Tax Year 2026 [Member]</t>
  </si>
  <si>
    <t>Expiration Tax Year 2027 [Member]</t>
  </si>
  <si>
    <t>ExpirationTax Year 2028 [Member]</t>
  </si>
  <si>
    <t>Expiration Tax Year 2031 [Member]</t>
  </si>
  <si>
    <t>Expiration Tax Year 2032 [Member]</t>
  </si>
  <si>
    <t>Expiration Tax Year 2033 [Member]</t>
  </si>
  <si>
    <t>Expiration Tax Year 2034 [Member]</t>
  </si>
  <si>
    <t>Expiration Tax Year 2035 [Member]</t>
  </si>
  <si>
    <t>Expiration Tax Year 2036 [Member]</t>
  </si>
  <si>
    <t>Note 13 - Open Tax Years and Jurisdictions That the Company Used In Its Evaluation of Tax Positions (Details)</t>
  </si>
  <si>
    <t>Domestic Tax Authority [Member] | Internal Revenue Service (IRS) [Member] | Earliest Tax Year [Member]</t>
  </si>
  <si>
    <t>Open tax year</t>
  </si>
  <si>
    <t>Domestic Tax Authority [Member] | Internal Revenue Service (IRS) [Member] | Latest Tax Year [Member]</t>
  </si>
  <si>
    <t>State and Local Jurisdiction [Member] | Hawaii Department of Taxation [Member] | Earliest Tax Year [Member]</t>
  </si>
  <si>
    <t>State and Local Jurisdiction [Member] | Hawaii Department of Taxation [Member] | Latest Tax Year [Member]</t>
  </si>
  <si>
    <t>State and Local Jurisdiction [Member] | California Franchise Tax Board [Member] | Earliest Tax Year [Member]</t>
  </si>
  <si>
    <t>State and Local Jurisdiction [Member] | California Franchise Tax Board [Member] | Latest Tax Year [Member]</t>
  </si>
  <si>
    <t>Note 14 - Selected Quarterly Financial Data (Unaudited) (Details Textual) - USD ($)</t>
  </si>
  <si>
    <t>Note 14 - Quarterly Financial Information (Unaudited) (Details) - USD ($) $ / shares in Units, $ in Thousands</t>
  </si>
  <si>
    <t>Net income (loss)</t>
  </si>
  <si>
    <t>Valuation and Qualifying Accounts (Details) - Allowance for Doubtful Accounts [Member] - USD ($) $ in Thousands</t>
  </si>
  <si>
    <t>Balance at Beginning of Year</t>
  </si>
  <si>
    <t>Additions Charged to Costs and Expense</t>
  </si>
  <si>
    <t>Additions Charged to Other Accounts</t>
  </si>
  <si>
    <t>Deductions</t>
  </si>
  <si>
    <t>Balance at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684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5648264</v>
      </c>
    </row>
    <row r="13" spans="1:4">
      <c r="A13" s="4" t="s">
        <v>21</v>
      </c>
      <c r="D13" s="7" t="n">
        <v>33244974</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40</v>
      </c>
      <c r="C3" s="7" t="n">
        <v>2226</v>
      </c>
    </row>
    <row r="4" spans="1:3">
      <c r="A4" s="4" t="s">
        <v>35</v>
      </c>
      <c r="B4" s="6" t="n">
        <v>2983</v>
      </c>
      <c r="C4" s="6" t="n">
        <v>3258</v>
      </c>
    </row>
    <row r="5" spans="1:3">
      <c r="A5" s="4" t="s">
        <v>36</v>
      </c>
      <c r="B5" s="6" t="n">
        <v>7856</v>
      </c>
      <c r="C5" s="6" t="n">
        <v>5678</v>
      </c>
    </row>
    <row r="6" spans="1:3">
      <c r="A6" s="4" t="s">
        <v>37</v>
      </c>
      <c r="B6" s="6" t="n">
        <v>74</v>
      </c>
      <c r="C6" s="6" t="n">
        <v>315</v>
      </c>
    </row>
    <row r="7" spans="1:3">
      <c r="A7" s="4" t="s">
        <v>38</v>
      </c>
      <c r="B7" s="6" t="n">
        <v>502</v>
      </c>
      <c r="C7" s="6" t="n">
        <v>317</v>
      </c>
    </row>
    <row r="8" spans="1:3">
      <c r="A8" s="4" t="s">
        <v>39</v>
      </c>
      <c r="B8" s="6" t="n">
        <v>12655</v>
      </c>
      <c r="C8" s="6" t="n">
        <v>11794</v>
      </c>
    </row>
    <row r="9" spans="1:3">
      <c r="A9" s="4" t="s">
        <v>40</v>
      </c>
      <c r="B9" s="7" t="n">
        <v>17796</v>
      </c>
      <c r="C9" s="6" t="n">
        <v>14754</v>
      </c>
    </row>
    <row r="10" spans="1:3">
      <c r="A10" s="4" t="s">
        <v>41</v>
      </c>
      <c r="B10" s="4" t="s">
        <v>42</v>
      </c>
      <c r="C10" s="6" t="n">
        <v>486</v>
      </c>
    </row>
    <row r="11" spans="1:3">
      <c r="A11" s="4" t="s">
        <v>37</v>
      </c>
      <c r="B11" s="4" t="s">
        <v>42</v>
      </c>
      <c r="C11" s="6" t="n">
        <v>3035</v>
      </c>
    </row>
    <row r="12" spans="1:3">
      <c r="A12" s="4" t="s">
        <v>43</v>
      </c>
      <c r="B12" s="7" t="n">
        <v>696</v>
      </c>
      <c r="C12" s="6" t="n">
        <v>846</v>
      </c>
    </row>
    <row r="13" spans="1:3">
      <c r="A13" s="4" t="s">
        <v>44</v>
      </c>
      <c r="B13" s="6" t="n">
        <v>31147</v>
      </c>
      <c r="C13" s="6" t="n">
        <v>30915</v>
      </c>
    </row>
    <row r="14" spans="1:3">
      <c r="A14" s="3" t="s">
        <v>45</v>
      </c>
    </row>
    <row r="15" spans="1:3">
      <c r="A15" s="4" t="s">
        <v>46</v>
      </c>
      <c r="B15" s="6" t="n">
        <v>574</v>
      </c>
      <c r="C15" s="6" t="n">
        <v>234</v>
      </c>
    </row>
    <row r="16" spans="1:3">
      <c r="A16" s="4" t="s">
        <v>47</v>
      </c>
      <c r="B16" s="6" t="n">
        <v>117</v>
      </c>
      <c r="C16" s="6" t="n">
        <v>31</v>
      </c>
    </row>
    <row r="17" spans="1:3">
      <c r="A17" s="4" t="s">
        <v>48</v>
      </c>
      <c r="B17" s="6" t="n">
        <v>4000</v>
      </c>
      <c r="C17" s="6" t="n">
        <v>2926</v>
      </c>
    </row>
    <row r="18" spans="1:3">
      <c r="A18" s="4" t="s">
        <v>49</v>
      </c>
      <c r="B18" s="6" t="n">
        <v>1430</v>
      </c>
      <c r="C18" s="6" t="n">
        <v>1124</v>
      </c>
    </row>
    <row r="19" spans="1:3">
      <c r="A19" s="4" t="s">
        <v>50</v>
      </c>
      <c r="B19" s="6" t="n">
        <v>6121</v>
      </c>
      <c r="C19" s="6" t="n">
        <v>4315</v>
      </c>
    </row>
    <row r="20" spans="1:3">
      <c r="A20" s="4" t="s">
        <v>51</v>
      </c>
      <c r="B20" s="6" t="n">
        <v>7094</v>
      </c>
      <c r="C20" s="7" t="n">
        <v>5109</v>
      </c>
    </row>
    <row r="21" spans="1:3">
      <c r="A21" s="4" t="s">
        <v>52</v>
      </c>
      <c r="B21" s="6" t="n">
        <v>74</v>
      </c>
      <c r="C21" s="4" t="s">
        <v>42</v>
      </c>
    </row>
    <row r="22" spans="1:3">
      <c r="A22" s="4" t="s">
        <v>53</v>
      </c>
      <c r="B22" s="6" t="n">
        <v>30</v>
      </c>
      <c r="C22" s="7" t="n">
        <v>8</v>
      </c>
    </row>
    <row r="23" spans="1:3">
      <c r="A23" s="4" t="s">
        <v>54</v>
      </c>
      <c r="B23" s="7" t="n">
        <v>13319</v>
      </c>
      <c r="C23" s="7" t="n">
        <v>9432</v>
      </c>
    </row>
    <row r="24" spans="1:3">
      <c r="A24" s="4" t="s">
        <v>55</v>
      </c>
      <c r="B24" s="4" t="s">
        <v>42</v>
      </c>
      <c r="C24" s="4" t="s">
        <v>42</v>
      </c>
    </row>
    <row r="25" spans="1:3">
      <c r="A25" s="3" t="s">
        <v>56</v>
      </c>
    </row>
    <row r="26" spans="1:3">
      <c r="A26" s="4" t="s">
        <v>57</v>
      </c>
      <c r="B26" s="4" t="s">
        <v>42</v>
      </c>
      <c r="C26" s="4" t="s">
        <v>42</v>
      </c>
    </row>
    <row r="27" spans="1:3">
      <c r="A27" s="4" t="s">
        <v>58</v>
      </c>
      <c r="B27" s="7" t="n">
        <v>112</v>
      </c>
      <c r="C27" s="7" t="n">
        <v>111</v>
      </c>
    </row>
    <row r="28" spans="1:3">
      <c r="A28" s="4" t="s">
        <v>59</v>
      </c>
      <c r="B28" s="6" t="n">
        <v>31585</v>
      </c>
      <c r="C28" s="6" t="n">
        <v>30846</v>
      </c>
    </row>
    <row r="29" spans="1:3">
      <c r="A29" s="4" t="s">
        <v>60</v>
      </c>
      <c r="B29" s="6" t="n">
        <v>-13869</v>
      </c>
      <c r="C29" s="6" t="n">
        <v>-9474</v>
      </c>
    </row>
    <row r="30" spans="1:3">
      <c r="A30" s="4" t="s">
        <v>61</v>
      </c>
      <c r="B30" s="6" t="n">
        <v>17828</v>
      </c>
      <c r="C30" s="6" t="n">
        <v>21483</v>
      </c>
    </row>
    <row r="31" spans="1:3">
      <c r="A31" s="4" t="s">
        <v>62</v>
      </c>
      <c r="B31" s="7" t="n">
        <v>31147</v>
      </c>
      <c r="C31" s="7" t="n">
        <v>30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1</v>
      </c>
      <c r="B1" s="2" t="s">
        <v>1</v>
      </c>
    </row>
    <row r="2" spans="1:2">
      <c r="B2" s="2" t="s">
        <v>2</v>
      </c>
    </row>
    <row r="3" spans="1:2">
      <c r="A3" s="3" t="s">
        <v>22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29</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3</v>
      </c>
      <c r="B1" s="2" t="s">
        <v>2</v>
      </c>
      <c r="C1" s="2" t="s">
        <v>32</v>
      </c>
    </row>
    <row r="2" spans="1:3">
      <c r="A2" s="4" t="s">
        <v>64</v>
      </c>
      <c r="B2" s="7" t="n">
        <v>136</v>
      </c>
      <c r="C2" s="7" t="n">
        <v>6</v>
      </c>
    </row>
    <row r="3" spans="1:3">
      <c r="A3" s="4" t="s">
        <v>65</v>
      </c>
      <c r="B3" s="8" t="n">
        <v>0.01</v>
      </c>
      <c r="C3" s="8" t="n">
        <v>0.01</v>
      </c>
    </row>
    <row r="4" spans="1:3">
      <c r="A4" s="4" t="s">
        <v>66</v>
      </c>
      <c r="B4" s="6" t="n">
        <v>10000000</v>
      </c>
      <c r="C4" s="6" t="n">
        <v>10000000</v>
      </c>
    </row>
    <row r="5" spans="1:3">
      <c r="A5" s="4" t="s">
        <v>67</v>
      </c>
      <c r="B5" s="6" t="n">
        <v>0</v>
      </c>
      <c r="C5" s="6" t="n">
        <v>0</v>
      </c>
    </row>
    <row r="6" spans="1:3">
      <c r="A6" s="4" t="s">
        <v>68</v>
      </c>
      <c r="B6" s="6" t="n">
        <v>0</v>
      </c>
      <c r="C6" s="6" t="n">
        <v>0</v>
      </c>
    </row>
    <row r="7" spans="1:3">
      <c r="A7" s="4" t="s">
        <v>69</v>
      </c>
      <c r="B7" s="8" t="n">
        <v>0.02</v>
      </c>
      <c r="C7" s="8" t="n">
        <v>0.02</v>
      </c>
    </row>
    <row r="8" spans="1:3">
      <c r="A8" s="4" t="s">
        <v>70</v>
      </c>
      <c r="B8" s="6" t="n">
        <v>50000000</v>
      </c>
      <c r="C8" s="6" t="n">
        <v>50000000</v>
      </c>
    </row>
    <row r="9" spans="1:3">
      <c r="A9" s="4" t="s">
        <v>71</v>
      </c>
      <c r="B9" s="6" t="n">
        <v>5599797</v>
      </c>
      <c r="C9" s="6" t="n">
        <v>5564799</v>
      </c>
    </row>
    <row r="10" spans="1:3">
      <c r="A10" s="4" t="s">
        <v>72</v>
      </c>
      <c r="B10" s="6" t="n">
        <v>5599797</v>
      </c>
      <c r="C10" s="6" t="n">
        <v>55647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2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0</v>
      </c>
      <c r="B1" s="2" t="s">
        <v>1</v>
      </c>
    </row>
    <row r="2" spans="1:2">
      <c r="B2" s="2" t="s">
        <v>2</v>
      </c>
    </row>
    <row r="3" spans="1:2">
      <c r="A3" s="3" t="s">
        <v>22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2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68</v>
      </c>
      <c r="B1" s="2" t="s">
        <v>1</v>
      </c>
    </row>
    <row r="2" spans="1:2">
      <c r="B2" s="2" t="s">
        <v>2</v>
      </c>
    </row>
    <row r="3" spans="1:2">
      <c r="A3" s="3" t="s">
        <v>22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79</v>
      </c>
      <c r="B1" s="2" t="s">
        <v>1</v>
      </c>
    </row>
    <row r="2" spans="1:2">
      <c r="B2" s="2" t="s">
        <v>2</v>
      </c>
    </row>
    <row r="3" spans="1:2">
      <c r="A3" s="3" t="s">
        <v>22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85</v>
      </c>
      <c r="B1" s="2" t="s">
        <v>286</v>
      </c>
      <c r="H1" s="2" t="s">
        <v>1</v>
      </c>
    </row>
    <row r="2" spans="1:10">
      <c r="B2" s="2" t="s">
        <v>287</v>
      </c>
      <c r="C2" s="2" t="s">
        <v>288</v>
      </c>
      <c r="D2" s="2" t="s">
        <v>289</v>
      </c>
      <c r="E2" s="2" t="s">
        <v>290</v>
      </c>
      <c r="F2" s="2" t="s">
        <v>291</v>
      </c>
      <c r="G2" s="2" t="s">
        <v>292</v>
      </c>
      <c r="H2" s="2" t="s">
        <v>293</v>
      </c>
      <c r="I2" s="2" t="s">
        <v>290</v>
      </c>
      <c r="J2" s="2" t="s">
        <v>294</v>
      </c>
    </row>
    <row r="3" spans="1:10">
      <c r="A3" s="4" t="s">
        <v>295</v>
      </c>
    </row>
    <row r="4" spans="1:10">
      <c r="A4" s="4" t="s">
        <v>296</v>
      </c>
      <c r="H4" s="4" t="s">
        <v>297</v>
      </c>
    </row>
    <row r="5" spans="1:10">
      <c r="A5" s="4" t="s">
        <v>298</v>
      </c>
    </row>
    <row r="6" spans="1:10">
      <c r="A6" s="4" t="s">
        <v>296</v>
      </c>
      <c r="H6" s="4" t="s">
        <v>299</v>
      </c>
    </row>
    <row r="7" spans="1:10">
      <c r="A7" s="4" t="s">
        <v>300</v>
      </c>
    </row>
    <row r="8" spans="1:10">
      <c r="A8" s="4" t="s">
        <v>296</v>
      </c>
      <c r="I8" s="4" t="s">
        <v>301</v>
      </c>
    </row>
    <row r="9" spans="1:10">
      <c r="A9" s="4" t="s">
        <v>302</v>
      </c>
    </row>
    <row r="10" spans="1:10">
      <c r="A10" s="4" t="s">
        <v>303</v>
      </c>
      <c r="H10" s="6" t="n">
        <v>2</v>
      </c>
      <c r="I10" s="6" t="n">
        <v>1</v>
      </c>
    </row>
    <row r="11" spans="1:10">
      <c r="A11" s="4" t="s">
        <v>296</v>
      </c>
      <c r="H11" s="4" t="s">
        <v>304</v>
      </c>
      <c r="I11" s="4" t="s">
        <v>305</v>
      </c>
    </row>
    <row r="12" spans="1:10">
      <c r="A12" s="4" t="s">
        <v>306</v>
      </c>
    </row>
    <row r="13" spans="1:10">
      <c r="A13" s="4" t="s">
        <v>296</v>
      </c>
      <c r="H13" s="4" t="s">
        <v>307</v>
      </c>
    </row>
    <row r="14" spans="1:10">
      <c r="A14" s="4" t="s">
        <v>308</v>
      </c>
    </row>
    <row r="15" spans="1:10">
      <c r="A15" s="4" t="s">
        <v>303</v>
      </c>
      <c r="H15" s="6" t="n">
        <v>2</v>
      </c>
      <c r="I15" s="6" t="n">
        <v>2</v>
      </c>
    </row>
    <row r="16" spans="1:10">
      <c r="A16" s="4" t="s">
        <v>309</v>
      </c>
      <c r="E16" s="7" t="n">
        <v>0</v>
      </c>
      <c r="H16" s="7" t="n">
        <v>0</v>
      </c>
      <c r="I16" s="7" t="n">
        <v>0</v>
      </c>
    </row>
    <row r="17" spans="1:10">
      <c r="A17" s="4" t="s">
        <v>310</v>
      </c>
      <c r="H17" s="6" t="n">
        <v>2</v>
      </c>
    </row>
    <row r="18" spans="1:10">
      <c r="A18" s="4" t="s">
        <v>311</v>
      </c>
      <c r="H18" s="6" t="n">
        <v>2</v>
      </c>
    </row>
    <row r="19" spans="1:10">
      <c r="A19" s="4" t="s">
        <v>312</v>
      </c>
      <c r="E19" s="6" t="n">
        <v>0</v>
      </c>
      <c r="H19" s="7" t="n">
        <v>0</v>
      </c>
      <c r="I19" s="6" t="n">
        <v>0</v>
      </c>
    </row>
    <row r="20" spans="1:10">
      <c r="A20" s="4" t="s">
        <v>313</v>
      </c>
      <c r="H20" s="6" t="n">
        <v>1</v>
      </c>
    </row>
    <row r="21" spans="1:10">
      <c r="A21" s="4" t="s">
        <v>314</v>
      </c>
      <c r="E21" s="6" t="n">
        <v>0</v>
      </c>
      <c r="H21" s="7" t="n">
        <v>0</v>
      </c>
      <c r="I21" s="6" t="n">
        <v>0</v>
      </c>
    </row>
    <row r="22" spans="1:10">
      <c r="A22" s="4" t="s">
        <v>315</v>
      </c>
      <c r="H22" s="6" t="n">
        <v>250000</v>
      </c>
    </row>
    <row r="23" spans="1:10">
      <c r="A23" s="4" t="s">
        <v>316</v>
      </c>
      <c r="H23" s="6" t="n">
        <v>979000</v>
      </c>
    </row>
    <row r="24" spans="1:10">
      <c r="A24" s="4" t="s">
        <v>317</v>
      </c>
      <c r="E24" s="6" t="n">
        <v>4000</v>
      </c>
      <c r="H24" s="6" t="n">
        <v>8000</v>
      </c>
      <c r="I24" s="6" t="n">
        <v>4000</v>
      </c>
    </row>
    <row r="25" spans="1:10">
      <c r="A25" s="4" t="s">
        <v>318</v>
      </c>
      <c r="B25" s="7" t="n">
        <v>21000</v>
      </c>
      <c r="C25" s="7" t="n">
        <v>308000</v>
      </c>
      <c r="D25" s="7" t="n">
        <v>214000</v>
      </c>
      <c r="E25" s="7" t="n">
        <v>607000</v>
      </c>
      <c r="F25" s="7" t="n">
        <v>196000</v>
      </c>
      <c r="G25" s="7" t="n">
        <v>81000</v>
      </c>
      <c r="H25" s="6" t="n">
        <v>395000</v>
      </c>
      <c r="I25" s="6" t="n">
        <v>639000</v>
      </c>
      <c r="J25" s="7" t="n">
        <v>306000</v>
      </c>
    </row>
    <row r="26" spans="1:10">
      <c r="A26" s="4" t="s">
        <v>319</v>
      </c>
      <c r="H26" s="6" t="n">
        <v>149000</v>
      </c>
      <c r="I26" s="6" t="n">
        <v>182000</v>
      </c>
      <c r="J26" s="6" t="n">
        <v>91000</v>
      </c>
    </row>
    <row r="27" spans="1:10">
      <c r="A27" s="4" t="s">
        <v>320</v>
      </c>
      <c r="H27" s="6" t="n">
        <v>173000</v>
      </c>
      <c r="I27" s="6" t="n">
        <v>228000</v>
      </c>
      <c r="J27" s="6" t="n">
        <v>199000</v>
      </c>
    </row>
    <row r="28" spans="1:10">
      <c r="A28" s="4" t="s">
        <v>321</v>
      </c>
      <c r="H28" s="7" t="n">
        <v>942000</v>
      </c>
      <c r="I28" s="7" t="n">
        <v>1082000</v>
      </c>
      <c r="J28" s="7" t="n">
        <v>1126000</v>
      </c>
    </row>
  </sheetData>
  <mergeCells count="3">
    <mergeCell ref="A1:A2"/>
    <mergeCell ref="B1:G1"/>
    <mergeCell ref="H1:J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6"/>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row r="7" spans="1:2">
      <c r="A7" s="4" t="s">
        <v>328</v>
      </c>
    </row>
    <row r="8" spans="1:2">
      <c r="A8" s="4" t="s">
        <v>324</v>
      </c>
      <c r="B8" s="4" t="s">
        <v>325</v>
      </c>
    </row>
    <row r="9" spans="1:2">
      <c r="A9" s="4" t="s">
        <v>329</v>
      </c>
    </row>
    <row r="10" spans="1:2">
      <c r="A10" s="4" t="s">
        <v>324</v>
      </c>
      <c r="B10" s="4" t="s">
        <v>330</v>
      </c>
    </row>
    <row r="11" spans="1:2">
      <c r="A11" s="4" t="s">
        <v>331</v>
      </c>
    </row>
    <row r="12" spans="1:2">
      <c r="A12" s="4" t="s">
        <v>324</v>
      </c>
      <c r="B12" s="4" t="s">
        <v>327</v>
      </c>
    </row>
    <row r="13" spans="1:2">
      <c r="A13" s="4" t="s">
        <v>332</v>
      </c>
    </row>
    <row r="14" spans="1:2">
      <c r="A14" s="4" t="s">
        <v>324</v>
      </c>
      <c r="B1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34</v>
      </c>
      <c r="B1" s="2" t="s">
        <v>2</v>
      </c>
      <c r="C1" s="2" t="s">
        <v>32</v>
      </c>
    </row>
    <row r="2" spans="1:3">
      <c r="A2" s="4" t="s">
        <v>317</v>
      </c>
      <c r="B2" s="7" t="n">
        <v>8000</v>
      </c>
      <c r="C2" s="7" t="n">
        <v>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r="A1" s="1" t="s">
        <v>335</v>
      </c>
      <c r="C1" s="2" t="s">
        <v>2</v>
      </c>
      <c r="D1" s="2" t="s">
        <v>32</v>
      </c>
    </row>
    <row r="2" spans="1:4">
      <c r="A2" s="4" t="s">
        <v>336</v>
      </c>
      <c r="C2" s="7" t="n">
        <v>375</v>
      </c>
      <c r="D2" s="7" t="n">
        <v>931</v>
      </c>
    </row>
    <row r="3" spans="1:4">
      <c r="A3" s="4" t="s">
        <v>337</v>
      </c>
      <c r="C3" s="6" t="n">
        <v>3782</v>
      </c>
      <c r="D3" s="6" t="n">
        <v>1509</v>
      </c>
    </row>
    <row r="4" spans="1:4">
      <c r="A4" s="4" t="s">
        <v>338</v>
      </c>
      <c r="B4" s="4" t="s">
        <v>339</v>
      </c>
      <c r="C4" s="6" t="n">
        <v>3543</v>
      </c>
      <c r="D4" s="6" t="n">
        <v>2895</v>
      </c>
    </row>
    <row r="5" spans="1:4">
      <c r="A5" s="4" t="s">
        <v>340</v>
      </c>
      <c r="C5" s="6" t="n">
        <v>156</v>
      </c>
      <c r="D5" s="6" t="n">
        <v>343</v>
      </c>
    </row>
    <row r="6" spans="1:4">
      <c r="A6" s="4" t="s">
        <v>99</v>
      </c>
      <c r="C6" s="7" t="n">
        <v>7856</v>
      </c>
      <c r="D6" s="7" t="n">
        <v>5678</v>
      </c>
    </row>
    <row r="7" spans="1:4">
      <c r="A7" t="n"/>
    </row>
    <row r="8" spans="1:4">
      <c r="A8" s="4" t="s">
        <v>339</v>
      </c>
      <c r="B8" s="4" t="s">
        <v>341</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7" t="n">
        <v>31840</v>
      </c>
      <c r="C3" s="7" t="n">
        <v>33809</v>
      </c>
      <c r="D3" s="7" t="n">
        <v>28178</v>
      </c>
    </row>
    <row r="4" spans="1:4">
      <c r="A4" s="4" t="s">
        <v>76</v>
      </c>
      <c r="B4" s="6" t="n">
        <v>19974</v>
      </c>
      <c r="C4" s="6" t="n">
        <v>19343</v>
      </c>
      <c r="D4" s="6" t="n">
        <v>16989</v>
      </c>
    </row>
    <row r="5" spans="1:4">
      <c r="A5" s="4" t="s">
        <v>77</v>
      </c>
      <c r="B5" s="6" t="n">
        <v>11866</v>
      </c>
      <c r="C5" s="6" t="n">
        <v>14466</v>
      </c>
      <c r="D5" s="6" t="n">
        <v>11189</v>
      </c>
    </row>
    <row r="6" spans="1:4">
      <c r="A6" s="3" t="s">
        <v>78</v>
      </c>
    </row>
    <row r="7" spans="1:4">
      <c r="A7" s="4" t="s">
        <v>79</v>
      </c>
      <c r="B7" s="6" t="n">
        <v>5785</v>
      </c>
      <c r="C7" s="6" t="n">
        <v>7864</v>
      </c>
      <c r="D7" s="6" t="n">
        <v>6415</v>
      </c>
    </row>
    <row r="8" spans="1:4">
      <c r="A8" s="4" t="s">
        <v>80</v>
      </c>
      <c r="B8" s="6" t="n">
        <v>6222</v>
      </c>
      <c r="C8" s="6" t="n">
        <v>5667</v>
      </c>
      <c r="D8" s="6" t="n">
        <v>4469</v>
      </c>
    </row>
    <row r="9" spans="1:4">
      <c r="A9" s="4" t="s">
        <v>81</v>
      </c>
      <c r="B9" s="6" t="n">
        <v>633</v>
      </c>
      <c r="C9" s="6" t="n">
        <v>517</v>
      </c>
      <c r="D9" s="6" t="n">
        <v>469</v>
      </c>
    </row>
    <row r="10" spans="1:4">
      <c r="A10" s="4" t="s">
        <v>82</v>
      </c>
      <c r="B10" s="6" t="n">
        <v>11</v>
      </c>
      <c r="C10" s="6" t="n">
        <v>96</v>
      </c>
      <c r="D10" s="6" t="n">
        <v>46</v>
      </c>
    </row>
    <row r="11" spans="1:4">
      <c r="A11" s="4" t="s">
        <v>83</v>
      </c>
      <c r="B11" s="6" t="n">
        <v>12651</v>
      </c>
      <c r="C11" s="6" t="n">
        <v>14144</v>
      </c>
      <c r="D11" s="6" t="n">
        <v>11399</v>
      </c>
    </row>
    <row r="12" spans="1:4">
      <c r="A12" s="4" t="s">
        <v>84</v>
      </c>
      <c r="B12" s="6" t="n">
        <v>-785</v>
      </c>
      <c r="C12" s="6" t="n">
        <v>322</v>
      </c>
      <c r="D12" s="6" t="n">
        <v>-210</v>
      </c>
    </row>
    <row r="13" spans="1:4">
      <c r="A13" s="3" t="s">
        <v>85</v>
      </c>
    </row>
    <row r="14" spans="1:4">
      <c r="A14" s="4" t="s">
        <v>86</v>
      </c>
      <c r="B14" s="6" t="n">
        <v>-282</v>
      </c>
      <c r="C14" s="6" t="n">
        <v>-93</v>
      </c>
      <c r="D14" s="6" t="n">
        <v>-118</v>
      </c>
    </row>
    <row r="15" spans="1:4">
      <c r="A15" s="4" t="s">
        <v>87</v>
      </c>
      <c r="B15" s="6" t="n">
        <v>-282</v>
      </c>
      <c r="C15" s="6" t="n">
        <v>-93</v>
      </c>
      <c r="D15" s="6" t="n">
        <v>-118</v>
      </c>
    </row>
    <row r="16" spans="1:4">
      <c r="A16" s="4" t="s">
        <v>88</v>
      </c>
      <c r="B16" s="6" t="n">
        <v>-1067</v>
      </c>
      <c r="C16" s="6" t="n">
        <v>229</v>
      </c>
      <c r="D16" s="6" t="n">
        <v>-328</v>
      </c>
    </row>
    <row r="17" spans="1:4">
      <c r="A17" s="4" t="s">
        <v>89</v>
      </c>
      <c r="B17" s="6" t="n">
        <v>-3328</v>
      </c>
      <c r="C17" s="6" t="n">
        <v>-253</v>
      </c>
      <c r="D17" s="6" t="n">
        <v>-92</v>
      </c>
    </row>
    <row r="18" spans="1:4">
      <c r="A18" s="4" t="s">
        <v>90</v>
      </c>
      <c r="B18" s="7" t="n">
        <v>-4395</v>
      </c>
      <c r="C18" s="7" t="n">
        <v>-24</v>
      </c>
      <c r="D18" s="7" t="n">
        <v>-420</v>
      </c>
    </row>
    <row r="19" spans="1:4">
      <c r="A19" s="3" t="s">
        <v>91</v>
      </c>
    </row>
    <row r="20" spans="1:4">
      <c r="A20" s="4" t="s">
        <v>92</v>
      </c>
      <c r="B20" s="8" t="n">
        <v>-0.79</v>
      </c>
      <c r="C20" s="7" t="n">
        <v>0</v>
      </c>
      <c r="D20" s="8" t="n">
        <v>-0.08</v>
      </c>
    </row>
    <row r="21" spans="1:4">
      <c r="A21" s="3" t="s">
        <v>93</v>
      </c>
    </row>
    <row r="22" spans="1:4">
      <c r="A22" s="4" t="s">
        <v>94</v>
      </c>
      <c r="B22" s="6" t="n">
        <v>5581</v>
      </c>
      <c r="C22" s="6" t="n">
        <v>5517</v>
      </c>
      <c r="D22" s="6" t="n">
        <v>54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2</v>
      </c>
      <c r="B1" s="2" t="s">
        <v>1</v>
      </c>
    </row>
    <row r="2" spans="1:4">
      <c r="B2" s="2" t="s">
        <v>2</v>
      </c>
      <c r="C2" s="2" t="s">
        <v>32</v>
      </c>
      <c r="D2" s="2" t="s">
        <v>74</v>
      </c>
    </row>
    <row r="3" spans="1:4">
      <c r="A3" s="4" t="s">
        <v>343</v>
      </c>
      <c r="B3" s="7" t="n">
        <v>314000</v>
      </c>
    </row>
    <row r="4" spans="1:4">
      <c r="A4" s="4" t="s">
        <v>344</v>
      </c>
      <c r="B4" s="6" t="n">
        <v>41000</v>
      </c>
    </row>
    <row r="5" spans="1:4">
      <c r="A5" s="4" t="s">
        <v>345</v>
      </c>
      <c r="B5" s="6" t="n">
        <v>-11000</v>
      </c>
      <c r="C5" s="7" t="n">
        <v>-96000</v>
      </c>
      <c r="D5" s="7" t="n">
        <v>-46000</v>
      </c>
    </row>
    <row r="6" spans="1:4">
      <c r="A6" s="4" t="s">
        <v>346</v>
      </c>
      <c r="B6" s="6" t="n">
        <v>1546000</v>
      </c>
      <c r="C6" s="6" t="n">
        <v>1243000</v>
      </c>
      <c r="D6" s="6" t="n">
        <v>1086000</v>
      </c>
    </row>
    <row r="7" spans="1:4">
      <c r="A7" s="4" t="s">
        <v>320</v>
      </c>
      <c r="B7" s="7" t="n">
        <v>173000</v>
      </c>
      <c r="C7" s="7" t="n">
        <v>228000</v>
      </c>
      <c r="D7" s="7" t="n">
        <v>19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47</v>
      </c>
      <c r="C1" s="2" t="s">
        <v>2</v>
      </c>
      <c r="D1" s="2" t="s">
        <v>32</v>
      </c>
    </row>
    <row r="2" spans="1:4">
      <c r="A2" s="4" t="s">
        <v>348</v>
      </c>
    </row>
    <row r="3" spans="1:4">
      <c r="A3" s="4" t="s">
        <v>349</v>
      </c>
      <c r="B3" s="4" t="s">
        <v>339</v>
      </c>
      <c r="C3" s="7" t="n">
        <v>17040</v>
      </c>
      <c r="D3" s="7" t="n">
        <v>9782</v>
      </c>
    </row>
    <row r="4" spans="1:4">
      <c r="A4" s="4" t="s">
        <v>350</v>
      </c>
    </row>
    <row r="5" spans="1:4">
      <c r="A5" s="4" t="s">
        <v>349</v>
      </c>
      <c r="C5" s="6" t="n">
        <v>13797</v>
      </c>
      <c r="D5" s="6" t="n">
        <v>10216</v>
      </c>
    </row>
    <row r="6" spans="1:4">
      <c r="A6" s="4" t="s">
        <v>351</v>
      </c>
    </row>
    <row r="7" spans="1:4">
      <c r="A7" s="4" t="s">
        <v>349</v>
      </c>
      <c r="C7" s="6" t="n">
        <v>354</v>
      </c>
      <c r="D7" s="6" t="n">
        <v>298</v>
      </c>
    </row>
    <row r="8" spans="1:4">
      <c r="A8" s="4" t="s">
        <v>349</v>
      </c>
      <c r="C8" s="6" t="n">
        <v>31191</v>
      </c>
      <c r="D8" s="6" t="n">
        <v>20296</v>
      </c>
    </row>
    <row r="9" spans="1:4">
      <c r="A9" s="4" t="s">
        <v>352</v>
      </c>
      <c r="C9" s="6" t="n">
        <v>-14067</v>
      </c>
      <c r="D9" s="6" t="n">
        <v>-12549</v>
      </c>
    </row>
    <row r="10" spans="1:4">
      <c r="A10" s="4" t="s">
        <v>353</v>
      </c>
      <c r="C10" s="6" t="n">
        <v>672</v>
      </c>
      <c r="D10" s="6" t="n">
        <v>7007</v>
      </c>
    </row>
    <row r="11" spans="1:4">
      <c r="A11" s="4" t="s">
        <v>354</v>
      </c>
      <c r="C11" s="7" t="n">
        <v>17796</v>
      </c>
      <c r="D11" s="7" t="n">
        <v>14754</v>
      </c>
    </row>
    <row r="12" spans="1:4">
      <c r="A12" t="n"/>
    </row>
    <row r="13" spans="1:4">
      <c r="A13" s="4" t="s">
        <v>339</v>
      </c>
      <c r="B13" s="4" t="s">
        <v>355</v>
      </c>
    </row>
  </sheetData>
  <mergeCells count="3">
    <mergeCell ref="A1:B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56</v>
      </c>
      <c r="B1" s="2" t="s">
        <v>2</v>
      </c>
      <c r="C1" s="2" t="s">
        <v>32</v>
      </c>
    </row>
    <row r="2" spans="1:3">
      <c r="A2" s="4" t="s">
        <v>357</v>
      </c>
      <c r="B2" s="7" t="n">
        <v>972</v>
      </c>
      <c r="C2" s="7" t="n">
        <v>930</v>
      </c>
    </row>
    <row r="3" spans="1:3">
      <c r="A3" s="4" t="s">
        <v>358</v>
      </c>
      <c r="B3" s="6" t="n">
        <v>140</v>
      </c>
      <c r="C3" s="4" t="s">
        <v>42</v>
      </c>
    </row>
    <row r="4" spans="1:3">
      <c r="A4" s="4" t="s">
        <v>359</v>
      </c>
      <c r="B4" s="6" t="n">
        <v>74</v>
      </c>
      <c r="C4" s="7" t="n">
        <v>74</v>
      </c>
    </row>
    <row r="5" spans="1:3">
      <c r="A5" s="4" t="s">
        <v>360</v>
      </c>
      <c r="B5" s="6" t="n">
        <v>49</v>
      </c>
      <c r="C5" s="6" t="n">
        <v>118</v>
      </c>
    </row>
    <row r="6" spans="1:3">
      <c r="A6" s="4" t="s">
        <v>361</v>
      </c>
      <c r="B6" s="6" t="n">
        <v>195</v>
      </c>
      <c r="C6" s="6" t="n">
        <v>2</v>
      </c>
    </row>
    <row r="7" spans="1:3">
      <c r="B7" s="7" t="n">
        <v>1430</v>
      </c>
      <c r="C7" s="7" t="n">
        <v>11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2</v>
      </c>
      <c r="B1" s="2" t="s">
        <v>363</v>
      </c>
      <c r="C1" s="2" t="s">
        <v>364</v>
      </c>
      <c r="D1" s="2" t="s">
        <v>365</v>
      </c>
      <c r="E1" s="2" t="s">
        <v>290</v>
      </c>
      <c r="F1" s="2" t="s">
        <v>293</v>
      </c>
      <c r="G1" s="2" t="s">
        <v>290</v>
      </c>
      <c r="H1" s="2" t="s">
        <v>294</v>
      </c>
      <c r="I1" s="2" t="s">
        <v>366</v>
      </c>
      <c r="J1" s="2" t="s">
        <v>367</v>
      </c>
    </row>
    <row r="2" spans="1:10">
      <c r="A2" s="4" t="s">
        <v>368</v>
      </c>
    </row>
    <row r="3" spans="1:10">
      <c r="A3" s="4" t="s">
        <v>369</v>
      </c>
      <c r="F3" s="4" t="s">
        <v>370</v>
      </c>
    </row>
    <row r="4" spans="1:10">
      <c r="A4" s="4" t="s">
        <v>371</v>
      </c>
      <c r="F4" s="4" t="s">
        <v>372</v>
      </c>
    </row>
    <row r="5" spans="1:10">
      <c r="A5" s="4" t="s">
        <v>373</v>
      </c>
    </row>
    <row r="6" spans="1:10">
      <c r="A6" s="4" t="s">
        <v>374</v>
      </c>
      <c r="F6" s="4" t="s">
        <v>375</v>
      </c>
    </row>
    <row r="7" spans="1:10">
      <c r="A7" s="4" t="s">
        <v>376</v>
      </c>
    </row>
    <row r="8" spans="1:10">
      <c r="A8" s="4" t="s">
        <v>377</v>
      </c>
      <c r="D8" s="7" t="n">
        <v>2500000</v>
      </c>
    </row>
    <row r="9" spans="1:10">
      <c r="A9" s="4" t="s">
        <v>378</v>
      </c>
      <c r="D9" s="4" t="s">
        <v>330</v>
      </c>
    </row>
    <row r="10" spans="1:10">
      <c r="A10" s="4" t="s">
        <v>379</v>
      </c>
      <c r="F10" s="4" t="s">
        <v>380</v>
      </c>
    </row>
    <row r="11" spans="1:10">
      <c r="A11" s="4" t="s">
        <v>381</v>
      </c>
      <c r="F11" s="4" t="s">
        <v>382</v>
      </c>
    </row>
    <row r="12" spans="1:10">
      <c r="A12" s="4" t="s">
        <v>383</v>
      </c>
      <c r="F12" s="7" t="n">
        <v>2354000</v>
      </c>
    </row>
    <row r="13" spans="1:10">
      <c r="A13" s="4" t="s">
        <v>384</v>
      </c>
      <c r="F13" s="7" t="n">
        <v>113900</v>
      </c>
    </row>
    <row r="14" spans="1:10">
      <c r="A14" s="4" t="s">
        <v>385</v>
      </c>
      <c r="F14" s="4" t="s">
        <v>386</v>
      </c>
    </row>
    <row r="15" spans="1:10">
      <c r="A15" s="4" t="s">
        <v>387</v>
      </c>
      <c r="F15" s="4" t="s">
        <v>388</v>
      </c>
    </row>
    <row r="16" spans="1:10">
      <c r="A16" s="4" t="s">
        <v>389</v>
      </c>
    </row>
    <row r="17" spans="1:10">
      <c r="A17" s="4" t="s">
        <v>390</v>
      </c>
      <c r="F17" s="4" t="s">
        <v>391</v>
      </c>
    </row>
    <row r="18" spans="1:10">
      <c r="A18" s="4" t="s">
        <v>392</v>
      </c>
    </row>
    <row r="19" spans="1:10">
      <c r="A19" s="4" t="s">
        <v>377</v>
      </c>
      <c r="B19" s="7" t="n">
        <v>5500000</v>
      </c>
    </row>
    <row r="20" spans="1:10">
      <c r="A20" s="4" t="s">
        <v>369</v>
      </c>
      <c r="F20" s="4" t="s">
        <v>370</v>
      </c>
    </row>
    <row r="21" spans="1:10">
      <c r="A21" s="4" t="s">
        <v>371</v>
      </c>
      <c r="F21" s="4" t="s">
        <v>382</v>
      </c>
    </row>
    <row r="22" spans="1:10">
      <c r="A22" s="4" t="s">
        <v>379</v>
      </c>
      <c r="F22" s="4" t="s">
        <v>380</v>
      </c>
    </row>
    <row r="23" spans="1:10">
      <c r="A23" s="4" t="s">
        <v>381</v>
      </c>
      <c r="F23" s="4" t="s">
        <v>382</v>
      </c>
    </row>
    <row r="24" spans="1:10">
      <c r="A24" s="4" t="s">
        <v>383</v>
      </c>
      <c r="E24" s="7" t="n">
        <v>5236000</v>
      </c>
      <c r="F24" s="7" t="n">
        <v>5049000</v>
      </c>
      <c r="G24" s="7" t="n">
        <v>5236000</v>
      </c>
    </row>
    <row r="25" spans="1:10">
      <c r="A25" s="4" t="s">
        <v>384</v>
      </c>
      <c r="F25" s="7" t="n">
        <v>214500</v>
      </c>
    </row>
    <row r="26" spans="1:10">
      <c r="A26" s="4" t="s">
        <v>385</v>
      </c>
      <c r="F26" s="4" t="s">
        <v>393</v>
      </c>
    </row>
    <row r="27" spans="1:10">
      <c r="A27" s="4" t="s">
        <v>387</v>
      </c>
      <c r="F27" s="4" t="s">
        <v>388</v>
      </c>
    </row>
    <row r="28" spans="1:10">
      <c r="A28" s="4" t="s">
        <v>394</v>
      </c>
      <c r="B28" s="4" t="s">
        <v>395</v>
      </c>
    </row>
    <row r="29" spans="1:10">
      <c r="A29" s="4" t="s">
        <v>396</v>
      </c>
      <c r="B29" s="4" t="s">
        <v>397</v>
      </c>
    </row>
    <row r="30" spans="1:10">
      <c r="A30" s="4" t="s">
        <v>398</v>
      </c>
      <c r="F30" s="9" t="n">
        <v>1.97</v>
      </c>
    </row>
    <row r="31" spans="1:10">
      <c r="A31" s="4" t="s">
        <v>399</v>
      </c>
      <c r="F31" s="10" t="n">
        <v>2.1</v>
      </c>
    </row>
    <row r="32" spans="1:10">
      <c r="A32" s="4" t="s">
        <v>400</v>
      </c>
    </row>
    <row r="33" spans="1:10">
      <c r="A33" s="4" t="s">
        <v>377</v>
      </c>
      <c r="B33" s="7" t="n">
        <v>2250000</v>
      </c>
    </row>
    <row r="34" spans="1:10">
      <c r="A34" s="4" t="s">
        <v>401</v>
      </c>
    </row>
    <row r="35" spans="1:10">
      <c r="A35" s="4" t="s">
        <v>377</v>
      </c>
      <c r="B35" s="7" t="n">
        <v>3250000</v>
      </c>
    </row>
    <row r="36" spans="1:10">
      <c r="A36" s="4" t="s">
        <v>402</v>
      </c>
    </row>
    <row r="37" spans="1:10">
      <c r="A37" s="4" t="s">
        <v>374</v>
      </c>
      <c r="I37" s="4" t="s">
        <v>391</v>
      </c>
    </row>
    <row r="38" spans="1:10">
      <c r="A38" s="4" t="s">
        <v>403</v>
      </c>
      <c r="I38" s="7" t="n">
        <v>600000</v>
      </c>
    </row>
    <row r="39" spans="1:10">
      <c r="A39" s="4" t="s">
        <v>404</v>
      </c>
    </row>
    <row r="40" spans="1:10">
      <c r="A40" s="4" t="s">
        <v>374</v>
      </c>
      <c r="C40" s="4" t="s">
        <v>405</v>
      </c>
    </row>
    <row r="41" spans="1:10">
      <c r="A41" s="4" t="s">
        <v>406</v>
      </c>
    </row>
    <row r="42" spans="1:10">
      <c r="A42" s="4" t="s">
        <v>343</v>
      </c>
      <c r="C42" s="7" t="n">
        <v>51000</v>
      </c>
    </row>
    <row r="43" spans="1:10">
      <c r="A43" s="4" t="s">
        <v>407</v>
      </c>
      <c r="C43" s="4" t="s">
        <v>408</v>
      </c>
    </row>
    <row r="44" spans="1:10">
      <c r="A44" s="4" t="s">
        <v>409</v>
      </c>
      <c r="E44" s="6" t="n">
        <v>0</v>
      </c>
      <c r="F44" s="7" t="n">
        <v>50000</v>
      </c>
      <c r="G44" s="6" t="n">
        <v>0</v>
      </c>
    </row>
    <row r="45" spans="1:10">
      <c r="A45" s="4" t="s">
        <v>410</v>
      </c>
    </row>
    <row r="46" spans="1:10">
      <c r="A46" s="4" t="s">
        <v>374</v>
      </c>
      <c r="D46" s="4" t="s">
        <v>411</v>
      </c>
    </row>
    <row r="47" spans="1:10">
      <c r="A47" s="4" t="s">
        <v>383</v>
      </c>
      <c r="D47" s="7" t="n">
        <v>174000</v>
      </c>
      <c r="E47" s="7" t="n">
        <v>0</v>
      </c>
      <c r="F47" s="6" t="n">
        <v>152000</v>
      </c>
      <c r="G47" s="7" t="n">
        <v>0</v>
      </c>
    </row>
    <row r="48" spans="1:10">
      <c r="A48" s="4" t="s">
        <v>412</v>
      </c>
      <c r="D48" s="6" t="n">
        <v>60</v>
      </c>
    </row>
    <row r="49" spans="1:10">
      <c r="A49" s="4" t="s">
        <v>413</v>
      </c>
    </row>
    <row r="50" spans="1:10">
      <c r="A50" s="4" t="s">
        <v>374</v>
      </c>
      <c r="E50" s="4" t="s">
        <v>414</v>
      </c>
      <c r="G50" s="4" t="s">
        <v>414</v>
      </c>
    </row>
    <row r="51" spans="1:10">
      <c r="A51" s="4" t="s">
        <v>383</v>
      </c>
      <c r="E51" s="7" t="n">
        <v>84000</v>
      </c>
      <c r="F51" s="6" t="n">
        <v>59000</v>
      </c>
      <c r="G51" s="7" t="n">
        <v>84000</v>
      </c>
      <c r="J51" s="7" t="n">
        <v>86000</v>
      </c>
    </row>
    <row r="52" spans="1:10">
      <c r="A52" s="4" t="s">
        <v>412</v>
      </c>
      <c r="E52" s="6" t="n">
        <v>36</v>
      </c>
    </row>
    <row r="53" spans="1:10">
      <c r="A53" s="4" t="s">
        <v>415</v>
      </c>
      <c r="D53" s="7" t="n">
        <v>500000</v>
      </c>
      <c r="F53" s="6" t="n">
        <v>500000</v>
      </c>
      <c r="G53" s="4" t="s">
        <v>42</v>
      </c>
      <c r="H53" s="4" t="s">
        <v>42</v>
      </c>
    </row>
    <row r="54" spans="1:10">
      <c r="A54" s="4" t="s">
        <v>383</v>
      </c>
      <c r="E54" s="7" t="n">
        <v>5343000</v>
      </c>
      <c r="F54" s="6" t="n">
        <v>7668000</v>
      </c>
      <c r="G54" s="7" t="n">
        <v>5343000</v>
      </c>
    </row>
    <row r="55" spans="1:10">
      <c r="A55" s="4" t="s">
        <v>343</v>
      </c>
      <c r="F55" s="7" t="n">
        <v>31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16</v>
      </c>
      <c r="B1" s="2" t="s">
        <v>2</v>
      </c>
      <c r="C1" s="2" t="s">
        <v>32</v>
      </c>
    </row>
    <row r="2" spans="1:3">
      <c r="A2" s="4" t="s">
        <v>417</v>
      </c>
      <c r="B2" s="7" t="n">
        <v>7668</v>
      </c>
      <c r="C2" s="7" t="n">
        <v>5343</v>
      </c>
    </row>
    <row r="3" spans="1:3">
      <c r="A3" s="4" t="s">
        <v>418</v>
      </c>
      <c r="B3" s="6" t="n">
        <v>-574</v>
      </c>
      <c r="C3" s="6" t="n">
        <v>-234</v>
      </c>
    </row>
    <row r="4" spans="1:3">
      <c r="A4" s="4" t="s">
        <v>419</v>
      </c>
      <c r="B4" s="7" t="n">
        <v>7094</v>
      </c>
      <c r="C4" s="7" t="n">
        <v>51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20</v>
      </c>
      <c r="B1" s="2" t="s">
        <v>2</v>
      </c>
      <c r="C1" s="2" t="s">
        <v>32</v>
      </c>
    </row>
    <row r="2" spans="1:3">
      <c r="A2" s="6" t="n">
        <v>2017</v>
      </c>
      <c r="B2" s="7" t="n">
        <v>574</v>
      </c>
    </row>
    <row r="3" spans="1:3">
      <c r="A3" s="6" t="n">
        <v>2018</v>
      </c>
      <c r="B3" s="6" t="n">
        <v>604</v>
      </c>
    </row>
    <row r="4" spans="1:3">
      <c r="A4" s="6" t="n">
        <v>2019</v>
      </c>
      <c r="B4" s="6" t="n">
        <v>608</v>
      </c>
    </row>
    <row r="5" spans="1:3">
      <c r="A5" s="6" t="n">
        <v>2020</v>
      </c>
      <c r="B5" s="6" t="n">
        <v>643</v>
      </c>
    </row>
    <row r="6" spans="1:3">
      <c r="A6" s="6" t="n">
        <v>2021</v>
      </c>
      <c r="B6" s="6" t="n">
        <v>654</v>
      </c>
    </row>
    <row r="7" spans="1:3">
      <c r="A7" s="4" t="s">
        <v>421</v>
      </c>
      <c r="B7" s="6" t="n">
        <v>4585</v>
      </c>
    </row>
    <row r="8" spans="1:3">
      <c r="A8" s="4" t="s">
        <v>417</v>
      </c>
      <c r="B8" s="7" t="n">
        <v>7668</v>
      </c>
      <c r="C8" s="7" t="n">
        <v>53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422</v>
      </c>
      <c r="B1" s="2" t="s">
        <v>1</v>
      </c>
    </row>
    <row r="2" spans="1:4">
      <c r="B2" s="2" t="s">
        <v>2</v>
      </c>
      <c r="C2" s="2" t="s">
        <v>32</v>
      </c>
      <c r="D2" s="2" t="s">
        <v>74</v>
      </c>
    </row>
    <row r="3" spans="1:4">
      <c r="A3" s="4" t="s">
        <v>423</v>
      </c>
      <c r="B3" s="4" t="s">
        <v>424</v>
      </c>
    </row>
    <row r="4" spans="1:4">
      <c r="A4" s="4" t="s">
        <v>425</v>
      </c>
      <c r="B4" s="7" t="n">
        <v>65000</v>
      </c>
      <c r="C4" s="7" t="n">
        <v>67000</v>
      </c>
      <c r="D4" s="7" t="n">
        <v>73000</v>
      </c>
    </row>
    <row r="5" spans="1:4">
      <c r="A5" s="4" t="s">
        <v>426</v>
      </c>
      <c r="B5" s="7" t="n">
        <v>622000</v>
      </c>
      <c r="C5" s="7" t="n">
        <v>626000</v>
      </c>
      <c r="D5" s="7" t="n">
        <v>57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7</v>
      </c>
      <c r="B1" s="2" t="s">
        <v>293</v>
      </c>
    </row>
    <row r="2" spans="1:2">
      <c r="A2" s="6" t="n">
        <v>2017</v>
      </c>
      <c r="B2" s="7" t="n">
        <v>614</v>
      </c>
    </row>
    <row r="3" spans="1:2">
      <c r="A3" s="6" t="n">
        <v>2018</v>
      </c>
      <c r="B3" s="6" t="n">
        <v>607</v>
      </c>
    </row>
    <row r="4" spans="1:2">
      <c r="A4" s="6" t="n">
        <v>2019</v>
      </c>
      <c r="B4" s="6" t="n">
        <v>613</v>
      </c>
    </row>
    <row r="5" spans="1:2">
      <c r="A5" s="6" t="n">
        <v>2020</v>
      </c>
      <c r="B5" s="6" t="n">
        <v>622</v>
      </c>
    </row>
    <row r="6" spans="1:2">
      <c r="A6" s="6" t="n">
        <v>2021</v>
      </c>
      <c r="B6" s="6" t="n">
        <v>532</v>
      </c>
    </row>
    <row r="7" spans="1:2">
      <c r="A7" s="4" t="s">
        <v>421</v>
      </c>
      <c r="B7" s="6" t="n">
        <v>4820</v>
      </c>
    </row>
    <row r="8" spans="1:2">
      <c r="A8" s="4" t="s">
        <v>428</v>
      </c>
      <c r="B8" s="7" t="n">
        <v>78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29</v>
      </c>
      <c r="B1" s="2" t="s">
        <v>430</v>
      </c>
      <c r="C1" s="2" t="s">
        <v>2</v>
      </c>
    </row>
    <row r="2" spans="1:3">
      <c r="A2" s="4" t="s">
        <v>431</v>
      </c>
    </row>
    <row r="3" spans="1:3">
      <c r="A3" s="4" t="s">
        <v>432</v>
      </c>
      <c r="C3" s="7" t="n">
        <v>325000</v>
      </c>
    </row>
    <row r="4" spans="1:3">
      <c r="A4" s="4" t="s">
        <v>433</v>
      </c>
      <c r="C4" s="6" t="n">
        <v>155000</v>
      </c>
    </row>
    <row r="5" spans="1:3">
      <c r="A5" s="4" t="s">
        <v>434</v>
      </c>
    </row>
    <row r="6" spans="1:3">
      <c r="A6" s="4" t="s">
        <v>435</v>
      </c>
      <c r="B6" s="6" t="n">
        <v>48467</v>
      </c>
    </row>
    <row r="7" spans="1:3">
      <c r="A7" s="4" t="s">
        <v>436</v>
      </c>
      <c r="C7" s="7" t="n">
        <v>36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20"/>
    <col customWidth="1" max="6" min="6" width="24"/>
  </cols>
  <sheetData>
    <row r="1" spans="1:6">
      <c r="A1" s="1" t="s">
        <v>437</v>
      </c>
      <c r="B1" s="2" t="s">
        <v>1</v>
      </c>
    </row>
    <row r="2" spans="1:6">
      <c r="B2" s="2" t="s">
        <v>438</v>
      </c>
      <c r="C2" s="2" t="s">
        <v>439</v>
      </c>
      <c r="D2" s="2" t="s">
        <v>440</v>
      </c>
      <c r="E2" s="2" t="s">
        <v>441</v>
      </c>
      <c r="F2" s="2" t="s">
        <v>442</v>
      </c>
    </row>
    <row r="3" spans="1:6">
      <c r="A3" s="4" t="s">
        <v>443</v>
      </c>
    </row>
    <row r="4" spans="1:6">
      <c r="A4" s="4" t="s">
        <v>444</v>
      </c>
      <c r="B4" s="6" t="n">
        <v>350000</v>
      </c>
      <c r="E4" s="6" t="n">
        <v>350000</v>
      </c>
    </row>
    <row r="5" spans="1:6">
      <c r="A5" s="4" t="s">
        <v>445</v>
      </c>
      <c r="B5" s="6" t="n">
        <v>314241</v>
      </c>
    </row>
    <row r="6" spans="1:6">
      <c r="A6" s="4" t="s">
        <v>446</v>
      </c>
    </row>
    <row r="7" spans="1:6">
      <c r="A7" s="4" t="s">
        <v>447</v>
      </c>
      <c r="B7" s="7" t="n">
        <v>581000</v>
      </c>
      <c r="C7" s="7" t="n">
        <v>663000</v>
      </c>
      <c r="D7" s="7" t="n">
        <v>715000</v>
      </c>
    </row>
    <row r="8" spans="1:6">
      <c r="A8" s="4" t="s">
        <v>448</v>
      </c>
    </row>
    <row r="9" spans="1:6">
      <c r="A9" s="4" t="s">
        <v>444</v>
      </c>
      <c r="B9" s="4" t="s">
        <v>42</v>
      </c>
    </row>
    <row r="10" spans="1:6">
      <c r="A10" s="4" t="s">
        <v>445</v>
      </c>
      <c r="B10" s="4" t="s">
        <v>42</v>
      </c>
    </row>
    <row r="11" spans="1:6">
      <c r="A11" s="4" t="s">
        <v>449</v>
      </c>
      <c r="B11" s="6" t="n">
        <v>0</v>
      </c>
    </row>
    <row r="12" spans="1:6">
      <c r="A12" s="4" t="s">
        <v>450</v>
      </c>
    </row>
    <row r="13" spans="1:6">
      <c r="A13" s="4" t="s">
        <v>444</v>
      </c>
      <c r="B13" s="4" t="s">
        <v>42</v>
      </c>
    </row>
    <row r="14" spans="1:6">
      <c r="A14" s="4" t="s">
        <v>445</v>
      </c>
      <c r="B14" s="4" t="s">
        <v>42</v>
      </c>
    </row>
    <row r="15" spans="1:6">
      <c r="A15" s="4" t="s">
        <v>449</v>
      </c>
      <c r="B15" s="6" t="n">
        <v>0</v>
      </c>
    </row>
    <row r="16" spans="1:6">
      <c r="A16" s="4" t="s">
        <v>451</v>
      </c>
    </row>
    <row r="17" spans="1:6">
      <c r="A17" s="4" t="s">
        <v>447</v>
      </c>
      <c r="B17" s="7" t="n">
        <v>84000</v>
      </c>
      <c r="C17" s="7" t="n">
        <v>78000</v>
      </c>
      <c r="D17" s="7" t="n">
        <v>50000</v>
      </c>
    </row>
    <row r="18" spans="1:6">
      <c r="A18" s="4" t="s">
        <v>452</v>
      </c>
    </row>
    <row r="19" spans="1:6">
      <c r="A19" s="4" t="s">
        <v>453</v>
      </c>
      <c r="B19" s="4" t="s">
        <v>327</v>
      </c>
    </row>
    <row r="20" spans="1:6">
      <c r="A20" s="4" t="s">
        <v>454</v>
      </c>
    </row>
    <row r="21" spans="1:6">
      <c r="A21" s="4" t="s">
        <v>455</v>
      </c>
      <c r="B21" s="7" t="n">
        <v>373000</v>
      </c>
    </row>
    <row r="22" spans="1:6">
      <c r="A22" s="4" t="s">
        <v>456</v>
      </c>
      <c r="B22" s="4" t="s">
        <v>457</v>
      </c>
    </row>
    <row r="23" spans="1:6">
      <c r="A23" s="4" t="s">
        <v>458</v>
      </c>
      <c r="B23" s="6" t="n">
        <v>1</v>
      </c>
    </row>
    <row r="24" spans="1:6">
      <c r="A24" s="4" t="s">
        <v>444</v>
      </c>
      <c r="B24" s="6" t="n">
        <v>350000</v>
      </c>
    </row>
    <row r="25" spans="1:6">
      <c r="A25" s="4" t="s">
        <v>445</v>
      </c>
      <c r="B25" s="6" t="n">
        <v>314241</v>
      </c>
    </row>
    <row r="26" spans="1:6">
      <c r="A26" s="4" t="s">
        <v>459</v>
      </c>
      <c r="B26" s="8" t="n">
        <v>4.98</v>
      </c>
      <c r="C26" s="8" t="n">
        <v>8.42</v>
      </c>
      <c r="D26" s="8" t="n">
        <v>5.24</v>
      </c>
      <c r="F26" s="8" t="n">
        <v>4.47</v>
      </c>
    </row>
    <row r="27" spans="1:6">
      <c r="A27" s="4" t="s">
        <v>460</v>
      </c>
      <c r="B27" s="7" t="n">
        <v>58000</v>
      </c>
      <c r="C27" s="7" t="n">
        <v>167000</v>
      </c>
      <c r="D27" s="7" t="n">
        <v>51000</v>
      </c>
    </row>
    <row r="28" spans="1:6">
      <c r="A28" s="4" t="s">
        <v>461</v>
      </c>
      <c r="B28" s="6" t="n">
        <v>7000</v>
      </c>
      <c r="C28" s="6" t="n">
        <v>123000</v>
      </c>
      <c r="D28" s="6" t="n">
        <v>5000</v>
      </c>
    </row>
    <row r="29" spans="1:6">
      <c r="A29" s="4" t="s">
        <v>462</v>
      </c>
      <c r="B29" s="7" t="n">
        <v>651000</v>
      </c>
      <c r="C29" s="7" t="n">
        <v>809000</v>
      </c>
      <c r="D29" s="7" t="n">
        <v>76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27"/>
    <col customWidth="1" max="5" min="5" width="10"/>
  </cols>
  <sheetData>
    <row r="1" spans="1:5">
      <c r="A1" s="1" t="s">
        <v>95</v>
      </c>
      <c r="B1" s="2" t="s">
        <v>96</v>
      </c>
      <c r="C1" s="2" t="s">
        <v>97</v>
      </c>
      <c r="D1" s="2" t="s">
        <v>98</v>
      </c>
      <c r="E1" s="2" t="s">
        <v>99</v>
      </c>
    </row>
    <row r="2" spans="1:5">
      <c r="A2" s="4" t="s">
        <v>100</v>
      </c>
      <c r="B2" s="6" t="n">
        <v>5463938</v>
      </c>
    </row>
    <row r="3" spans="1:5">
      <c r="A3" s="4" t="s">
        <v>101</v>
      </c>
      <c r="B3" s="7" t="n">
        <v>109</v>
      </c>
      <c r="C3" s="7" t="n">
        <v>29077</v>
      </c>
      <c r="D3" s="7" t="n">
        <v>-9030</v>
      </c>
      <c r="E3" s="7" t="n">
        <v>20156</v>
      </c>
    </row>
    <row r="4" spans="1:5">
      <c r="A4" s="4" t="s">
        <v>102</v>
      </c>
      <c r="B4" s="6" t="n">
        <v>9000</v>
      </c>
    </row>
    <row r="5" spans="1:5">
      <c r="A5" s="4" t="s">
        <v>103</v>
      </c>
      <c r="B5" s="7" t="n">
        <v>1</v>
      </c>
      <c r="C5" s="6" t="n">
        <v>50</v>
      </c>
      <c r="D5" s="4" t="s">
        <v>42</v>
      </c>
      <c r="E5" s="7" t="n">
        <v>51</v>
      </c>
    </row>
    <row r="6" spans="1:5">
      <c r="A6" s="4" t="s">
        <v>104</v>
      </c>
      <c r="B6" s="6" t="n">
        <v>15100</v>
      </c>
      <c r="E6" s="6" t="n">
        <v>15100</v>
      </c>
    </row>
    <row r="7" spans="1:5">
      <c r="A7" s="4" t="s">
        <v>105</v>
      </c>
      <c r="B7" s="4" t="s">
        <v>42</v>
      </c>
      <c r="C7" s="6" t="n">
        <v>36</v>
      </c>
      <c r="D7" s="4" t="s">
        <v>42</v>
      </c>
      <c r="E7" s="7" t="n">
        <v>36</v>
      </c>
    </row>
    <row r="8" spans="1:5">
      <c r="A8" s="4" t="s">
        <v>106</v>
      </c>
      <c r="B8" s="4" t="s">
        <v>42</v>
      </c>
      <c r="C8" s="7" t="n">
        <v>728</v>
      </c>
      <c r="D8" s="4" t="s">
        <v>42</v>
      </c>
      <c r="E8" s="6" t="n">
        <v>728</v>
      </c>
    </row>
    <row r="9" spans="1:5">
      <c r="A9" s="4" t="s">
        <v>90</v>
      </c>
      <c r="B9" s="4" t="s">
        <v>42</v>
      </c>
      <c r="C9" s="4" t="s">
        <v>42</v>
      </c>
      <c r="D9" s="7" t="n">
        <v>-420</v>
      </c>
      <c r="E9" s="6" t="n">
        <v>-420</v>
      </c>
    </row>
    <row r="10" spans="1:5">
      <c r="A10" s="4" t="s">
        <v>107</v>
      </c>
      <c r="B10" s="6" t="n">
        <v>5488038</v>
      </c>
    </row>
    <row r="11" spans="1:5">
      <c r="A11" s="4" t="s">
        <v>108</v>
      </c>
      <c r="B11" s="7" t="n">
        <v>110</v>
      </c>
      <c r="C11" s="7" t="n">
        <v>29891</v>
      </c>
      <c r="D11" s="7" t="n">
        <v>-9450</v>
      </c>
      <c r="E11" s="6" t="n">
        <v>20551</v>
      </c>
    </row>
    <row r="12" spans="1:5">
      <c r="A12" s="4" t="s">
        <v>102</v>
      </c>
      <c r="B12" s="6" t="n">
        <v>16561</v>
      </c>
    </row>
    <row r="13" spans="1:5">
      <c r="A13" s="4" t="s">
        <v>103</v>
      </c>
      <c r="B13" s="4" t="s">
        <v>42</v>
      </c>
      <c r="C13" s="6" t="n">
        <v>78</v>
      </c>
      <c r="D13" s="4" t="s">
        <v>42</v>
      </c>
      <c r="E13" s="7" t="n">
        <v>78</v>
      </c>
    </row>
    <row r="14" spans="1:5">
      <c r="A14" s="4" t="s">
        <v>104</v>
      </c>
      <c r="B14" s="6" t="n">
        <v>60200</v>
      </c>
      <c r="E14" s="6" t="n">
        <v>60200</v>
      </c>
    </row>
    <row r="15" spans="1:5">
      <c r="A15" s="4" t="s">
        <v>105</v>
      </c>
      <c r="B15" s="7" t="n">
        <v>1</v>
      </c>
      <c r="C15" s="6" t="n">
        <v>214</v>
      </c>
      <c r="D15" s="4" t="s">
        <v>42</v>
      </c>
      <c r="E15" s="7" t="n">
        <v>215</v>
      </c>
    </row>
    <row r="16" spans="1:5">
      <c r="A16" s="4" t="s">
        <v>106</v>
      </c>
      <c r="B16" s="4" t="s">
        <v>42</v>
      </c>
      <c r="C16" s="7" t="n">
        <v>663</v>
      </c>
      <c r="D16" s="4" t="s">
        <v>42</v>
      </c>
      <c r="E16" s="6" t="n">
        <v>663</v>
      </c>
    </row>
    <row r="17" spans="1:5">
      <c r="A17" s="4" t="s">
        <v>90</v>
      </c>
      <c r="B17" s="4" t="s">
        <v>42</v>
      </c>
      <c r="C17" s="4" t="s">
        <v>42</v>
      </c>
      <c r="D17" s="7" t="n">
        <v>-24</v>
      </c>
      <c r="E17" s="6" t="n">
        <v>-24</v>
      </c>
    </row>
    <row r="18" spans="1:5">
      <c r="A18" s="4" t="s">
        <v>109</v>
      </c>
      <c r="B18" s="6" t="n">
        <v>5564799</v>
      </c>
    </row>
    <row r="19" spans="1:5">
      <c r="A19" s="4" t="s">
        <v>110</v>
      </c>
      <c r="B19" s="7" t="n">
        <v>111</v>
      </c>
      <c r="C19" s="7" t="n">
        <v>30846</v>
      </c>
      <c r="D19" s="7" t="n">
        <v>-9474</v>
      </c>
      <c r="E19" s="6" t="n">
        <v>21483</v>
      </c>
    </row>
    <row r="20" spans="1:5">
      <c r="A20" s="4" t="s">
        <v>102</v>
      </c>
      <c r="B20" s="6" t="n">
        <v>13198</v>
      </c>
    </row>
    <row r="21" spans="1:5">
      <c r="A21" s="4" t="s">
        <v>103</v>
      </c>
      <c r="B21" s="4" t="s">
        <v>42</v>
      </c>
      <c r="C21" s="6" t="n">
        <v>78</v>
      </c>
      <c r="D21" s="4" t="s">
        <v>42</v>
      </c>
      <c r="E21" s="7" t="n">
        <v>78</v>
      </c>
    </row>
    <row r="22" spans="1:5">
      <c r="A22" s="4" t="s">
        <v>104</v>
      </c>
      <c r="B22" s="6" t="n">
        <v>21800</v>
      </c>
      <c r="E22" s="6" t="n">
        <v>21800</v>
      </c>
    </row>
    <row r="23" spans="1:5">
      <c r="A23" s="4" t="s">
        <v>105</v>
      </c>
      <c r="B23" s="7" t="n">
        <v>1</v>
      </c>
      <c r="C23" s="6" t="n">
        <v>74</v>
      </c>
      <c r="D23" s="4" t="s">
        <v>42</v>
      </c>
      <c r="E23" s="7" t="n">
        <v>75</v>
      </c>
    </row>
    <row r="24" spans="1:5">
      <c r="A24" s="4" t="s">
        <v>106</v>
      </c>
      <c r="B24" s="4" t="s">
        <v>42</v>
      </c>
      <c r="C24" s="7" t="n">
        <v>587</v>
      </c>
      <c r="D24" s="4" t="s">
        <v>42</v>
      </c>
      <c r="E24" s="6" t="n">
        <v>587</v>
      </c>
    </row>
    <row r="25" spans="1:5">
      <c r="A25" s="4" t="s">
        <v>90</v>
      </c>
      <c r="B25" s="4" t="s">
        <v>42</v>
      </c>
      <c r="C25" s="4" t="s">
        <v>42</v>
      </c>
      <c r="D25" s="7" t="n">
        <v>-4395</v>
      </c>
      <c r="E25" s="6" t="n">
        <v>-4395</v>
      </c>
    </row>
    <row r="26" spans="1:5">
      <c r="A26" s="4" t="s">
        <v>111</v>
      </c>
      <c r="B26" s="6" t="n">
        <v>5599797</v>
      </c>
    </row>
    <row r="27" spans="1:5">
      <c r="A27" s="4" t="s">
        <v>112</v>
      </c>
      <c r="B27" s="7" t="n">
        <v>112</v>
      </c>
      <c r="C27" s="7" t="n">
        <v>31585</v>
      </c>
      <c r="D27" s="7" t="n">
        <v>-13869</v>
      </c>
      <c r="E27" s="7" t="n">
        <v>178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3</v>
      </c>
      <c r="B1" s="2" t="s">
        <v>2</v>
      </c>
      <c r="C1" s="2" t="s">
        <v>464</v>
      </c>
      <c r="D1" s="2" t="s">
        <v>32</v>
      </c>
      <c r="E1" s="2" t="s">
        <v>74</v>
      </c>
      <c r="F1" s="2" t="s">
        <v>465</v>
      </c>
    </row>
    <row r="2" spans="1:6">
      <c r="A2" s="4" t="s">
        <v>443</v>
      </c>
    </row>
    <row r="3" spans="1:6">
      <c r="A3" s="4" t="s">
        <v>444</v>
      </c>
      <c r="B3" s="6" t="n">
        <v>350000</v>
      </c>
      <c r="C3" s="6" t="n">
        <v>350000</v>
      </c>
    </row>
    <row r="4" spans="1:6">
      <c r="A4" s="4" t="s">
        <v>445</v>
      </c>
      <c r="B4" s="6" t="n">
        <v>314241</v>
      </c>
    </row>
    <row r="5" spans="1:6">
      <c r="A5" s="4" t="s">
        <v>466</v>
      </c>
      <c r="B5" s="6" t="n">
        <v>6000</v>
      </c>
    </row>
    <row r="6" spans="1:6">
      <c r="A6" s="4" t="s">
        <v>448</v>
      </c>
    </row>
    <row r="7" spans="1:6">
      <c r="A7" s="4" t="s">
        <v>444</v>
      </c>
      <c r="B7" s="4" t="s">
        <v>42</v>
      </c>
    </row>
    <row r="8" spans="1:6">
      <c r="A8" s="4" t="s">
        <v>445</v>
      </c>
      <c r="B8" s="4" t="s">
        <v>42</v>
      </c>
    </row>
    <row r="9" spans="1:6">
      <c r="A9" s="4" t="s">
        <v>466</v>
      </c>
      <c r="B9" s="6" t="n">
        <v>667000</v>
      </c>
    </row>
    <row r="10" spans="1:6">
      <c r="A10" s="4" t="s">
        <v>450</v>
      </c>
    </row>
    <row r="11" spans="1:6">
      <c r="A11" s="4" t="s">
        <v>444</v>
      </c>
      <c r="B11" s="4" t="s">
        <v>42</v>
      </c>
    </row>
    <row r="12" spans="1:6">
      <c r="A12" s="4" t="s">
        <v>445</v>
      </c>
      <c r="B12" s="4" t="s">
        <v>42</v>
      </c>
    </row>
    <row r="13" spans="1:6">
      <c r="A13" s="4" t="s">
        <v>466</v>
      </c>
      <c r="B13" s="6" t="n">
        <v>12000</v>
      </c>
    </row>
    <row r="14" spans="1:6">
      <c r="A14" s="4" t="s">
        <v>444</v>
      </c>
      <c r="B14" s="6" t="n">
        <v>350000</v>
      </c>
    </row>
    <row r="15" spans="1:6">
      <c r="A15" s="4" t="s">
        <v>445</v>
      </c>
      <c r="B15" s="6" t="n">
        <v>314241</v>
      </c>
    </row>
    <row r="16" spans="1:6">
      <c r="A16" s="4" t="s">
        <v>466</v>
      </c>
      <c r="B16" s="6" t="n">
        <v>685000</v>
      </c>
      <c r="D16" s="6" t="n">
        <v>1433216</v>
      </c>
      <c r="E16" s="6" t="n">
        <v>1469306</v>
      </c>
      <c r="F16" s="6" t="n">
        <v>14958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 customWidth="1" max="5" min="5" width="17"/>
  </cols>
  <sheetData>
    <row r="1" spans="1:5">
      <c r="A1" s="1" t="s">
        <v>467</v>
      </c>
      <c r="B1" s="2" t="s">
        <v>1</v>
      </c>
    </row>
    <row r="2" spans="1:5">
      <c r="B2" s="2" t="s">
        <v>2</v>
      </c>
      <c r="C2" s="2" t="s">
        <v>32</v>
      </c>
      <c r="D2" s="2" t="s">
        <v>74</v>
      </c>
      <c r="E2" s="2" t="s">
        <v>465</v>
      </c>
    </row>
    <row r="3" spans="1:5">
      <c r="A3" s="4" t="s">
        <v>466</v>
      </c>
      <c r="B3" s="6" t="n">
        <v>1433216</v>
      </c>
      <c r="C3" s="6" t="n">
        <v>1469306</v>
      </c>
      <c r="D3" s="6" t="n">
        <v>1495856</v>
      </c>
    </row>
    <row r="4" spans="1:5">
      <c r="A4" s="4" t="s">
        <v>468</v>
      </c>
      <c r="B4" s="8" t="n">
        <v>4.08</v>
      </c>
      <c r="C4" s="8" t="n">
        <v>4.04</v>
      </c>
      <c r="D4" s="8" t="n">
        <v>4.03</v>
      </c>
    </row>
    <row r="5" spans="1:5">
      <c r="A5" s="4" t="s">
        <v>469</v>
      </c>
      <c r="B5" s="4" t="s">
        <v>470</v>
      </c>
      <c r="C5" s="4" t="s">
        <v>471</v>
      </c>
      <c r="D5" s="4" t="s">
        <v>472</v>
      </c>
      <c r="E5" s="4" t="s">
        <v>473</v>
      </c>
    </row>
    <row r="6" spans="1:5">
      <c r="A6" s="4" t="s">
        <v>474</v>
      </c>
      <c r="B6" s="7" t="n">
        <v>566323</v>
      </c>
      <c r="C6" s="7" t="n">
        <v>6221909</v>
      </c>
      <c r="D6" s="7" t="n">
        <v>2034303</v>
      </c>
      <c r="E6" s="7" t="n">
        <v>1174810</v>
      </c>
    </row>
    <row r="7" spans="1:5">
      <c r="A7" s="4" t="s">
        <v>475</v>
      </c>
      <c r="B7" s="6" t="n">
        <v>6000</v>
      </c>
      <c r="C7" s="6" t="n">
        <v>45000</v>
      </c>
      <c r="D7" s="6" t="n">
        <v>6000</v>
      </c>
    </row>
    <row r="8" spans="1:5">
      <c r="A8" s="4" t="s">
        <v>476</v>
      </c>
      <c r="B8" s="8" t="n">
        <v>5.91</v>
      </c>
      <c r="C8" s="8" t="n">
        <v>4.72</v>
      </c>
      <c r="D8" s="8" t="n">
        <v>5.56</v>
      </c>
    </row>
    <row r="9" spans="1:5">
      <c r="A9" s="4" t="s">
        <v>477</v>
      </c>
      <c r="B9" s="6" t="n">
        <v>-21800</v>
      </c>
      <c r="C9" s="6" t="n">
        <v>-60200</v>
      </c>
      <c r="D9" s="6" t="n">
        <v>-15100</v>
      </c>
    </row>
    <row r="10" spans="1:5">
      <c r="A10" s="4" t="s">
        <v>478</v>
      </c>
      <c r="B10" s="8" t="n">
        <v>3.26</v>
      </c>
      <c r="C10" s="8" t="n">
        <v>3.58</v>
      </c>
      <c r="D10" s="8" t="n">
        <v>2.43</v>
      </c>
    </row>
    <row r="11" spans="1:5">
      <c r="A11" s="4" t="s">
        <v>479</v>
      </c>
      <c r="B11" s="6" t="n">
        <v>-732416</v>
      </c>
      <c r="C11" s="6" t="n">
        <v>-20890</v>
      </c>
      <c r="D11" s="6" t="n">
        <v>-17450</v>
      </c>
    </row>
    <row r="12" spans="1:5">
      <c r="A12" s="4" t="s">
        <v>480</v>
      </c>
      <c r="B12" s="8" t="n">
        <v>3.59</v>
      </c>
      <c r="C12" s="8" t="n">
        <v>4.28</v>
      </c>
      <c r="D12" s="8" t="n">
        <v>4.53</v>
      </c>
    </row>
    <row r="13" spans="1:5">
      <c r="A13" s="4" t="s">
        <v>466</v>
      </c>
      <c r="B13" s="6" t="n">
        <v>685000</v>
      </c>
      <c r="C13" s="6" t="n">
        <v>1433216</v>
      </c>
      <c r="D13" s="6" t="n">
        <v>1469306</v>
      </c>
      <c r="E13" s="6" t="n">
        <v>1495856</v>
      </c>
    </row>
    <row r="14" spans="1:5">
      <c r="A14" s="4" t="s">
        <v>468</v>
      </c>
      <c r="B14" s="8" t="n">
        <v>4.65</v>
      </c>
      <c r="C14" s="8" t="n">
        <v>4.08</v>
      </c>
      <c r="D14" s="8" t="n">
        <v>4.04</v>
      </c>
      <c r="E14" s="8" t="n">
        <v>4.03</v>
      </c>
    </row>
    <row r="15" spans="1:5">
      <c r="A15" s="4" t="s">
        <v>478</v>
      </c>
      <c r="B15" s="8" t="n">
        <v>3.26</v>
      </c>
      <c r="C15" s="8" t="n">
        <v>3.58</v>
      </c>
      <c r="D15" s="8" t="n">
        <v>2.43</v>
      </c>
    </row>
    <row r="16" spans="1:5">
      <c r="A16" s="4" t="s">
        <v>481</v>
      </c>
      <c r="B16" s="6" t="n">
        <v>513750</v>
      </c>
    </row>
    <row r="17" spans="1:5">
      <c r="A17" s="4" t="s">
        <v>482</v>
      </c>
      <c r="B17" s="8" t="n">
        <v>4.29</v>
      </c>
    </row>
    <row r="18" spans="1:5">
      <c r="A18" s="4" t="s">
        <v>483</v>
      </c>
      <c r="B18" s="4" t="s">
        <v>484</v>
      </c>
    </row>
    <row r="19" spans="1:5">
      <c r="A19" s="4" t="s">
        <v>485</v>
      </c>
      <c r="B19" s="7" t="n">
        <v>527203</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86</v>
      </c>
      <c r="B1" s="2" t="s">
        <v>1</v>
      </c>
    </row>
    <row r="2" spans="1:4">
      <c r="B2" s="2" t="s">
        <v>2</v>
      </c>
      <c r="C2" s="2" t="s">
        <v>32</v>
      </c>
      <c r="D2" s="2" t="s">
        <v>74</v>
      </c>
    </row>
    <row r="3" spans="1:4">
      <c r="A3" s="4" t="s">
        <v>487</v>
      </c>
      <c r="B3" s="6" t="n">
        <v>614416</v>
      </c>
    </row>
    <row r="4" spans="1:4">
      <c r="A4" s="4" t="s">
        <v>488</v>
      </c>
      <c r="B4" s="8" t="n">
        <v>3.25</v>
      </c>
    </row>
    <row r="5" spans="1:4">
      <c r="A5" s="4" t="s">
        <v>475</v>
      </c>
      <c r="B5" s="6" t="n">
        <v>6000</v>
      </c>
      <c r="C5" s="6" t="n">
        <v>45000</v>
      </c>
      <c r="D5" s="6" t="n">
        <v>6000</v>
      </c>
    </row>
    <row r="6" spans="1:4">
      <c r="A6" s="4" t="s">
        <v>489</v>
      </c>
      <c r="B6" s="8" t="n">
        <v>1.18</v>
      </c>
    </row>
    <row r="7" spans="1:4">
      <c r="A7" s="4" t="s">
        <v>490</v>
      </c>
      <c r="B7" s="6" t="n">
        <v>-204250</v>
      </c>
    </row>
    <row r="8" spans="1:4">
      <c r="A8" s="4" t="s">
        <v>491</v>
      </c>
      <c r="B8" s="8" t="n">
        <v>3.19</v>
      </c>
    </row>
    <row r="9" spans="1:4">
      <c r="A9" s="4" t="s">
        <v>479</v>
      </c>
      <c r="B9" s="6" t="n">
        <v>-244916</v>
      </c>
    </row>
    <row r="10" spans="1:4">
      <c r="A10" s="4" t="s">
        <v>492</v>
      </c>
      <c r="B10" s="8" t="n">
        <v>2.92</v>
      </c>
    </row>
    <row r="11" spans="1:4">
      <c r="A11" s="4" t="s">
        <v>487</v>
      </c>
      <c r="B11" s="6" t="n">
        <v>171250</v>
      </c>
      <c r="C11" s="6" t="n">
        <v>614416</v>
      </c>
    </row>
    <row r="12" spans="1:4">
      <c r="A12" s="4" t="s">
        <v>488</v>
      </c>
      <c r="B12" s="8" t="n">
        <v>3.75</v>
      </c>
      <c r="C12" s="8" t="n">
        <v>3.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r="A1" s="1" t="s">
        <v>493</v>
      </c>
      <c r="B1" s="2" t="s">
        <v>1</v>
      </c>
    </row>
    <row r="2" spans="1:2">
      <c r="B2" s="2" t="s">
        <v>494</v>
      </c>
    </row>
    <row r="3" spans="1:2">
      <c r="A3" s="4" t="s">
        <v>495</v>
      </c>
    </row>
    <row r="4" spans="1:2">
      <c r="A4" s="4" t="s">
        <v>496</v>
      </c>
      <c r="B4" s="8" t="n">
        <v>1.6</v>
      </c>
    </row>
    <row r="5" spans="1:2">
      <c r="A5" s="4" t="s">
        <v>497</v>
      </c>
      <c r="B5" s="8" t="n">
        <v>3.7</v>
      </c>
    </row>
    <row r="6" spans="1:2">
      <c r="A6" s="4" t="s">
        <v>498</v>
      </c>
      <c r="B6" s="6" t="n">
        <v>148220</v>
      </c>
    </row>
    <row r="7" spans="1:2">
      <c r="A7" s="4" t="s">
        <v>499</v>
      </c>
      <c r="B7" s="4" t="s">
        <v>500</v>
      </c>
    </row>
    <row r="8" spans="1:2">
      <c r="A8" s="4" t="s">
        <v>501</v>
      </c>
      <c r="B8" s="8" t="n">
        <v>2.76</v>
      </c>
    </row>
    <row r="9" spans="1:2">
      <c r="A9" s="4" t="s">
        <v>502</v>
      </c>
      <c r="B9" s="6" t="n">
        <v>148220</v>
      </c>
    </row>
    <row r="10" spans="1:2">
      <c r="A10" s="4" t="s">
        <v>503</v>
      </c>
      <c r="B10" s="8" t="n">
        <v>2.76</v>
      </c>
    </row>
    <row r="11" spans="1:2">
      <c r="A11" s="4" t="s">
        <v>504</v>
      </c>
    </row>
    <row r="12" spans="1:2">
      <c r="A12" s="4" t="s">
        <v>496</v>
      </c>
      <c r="B12" s="9" t="n">
        <v>3.71</v>
      </c>
    </row>
    <row r="13" spans="1:2">
      <c r="A13" s="4" t="s">
        <v>497</v>
      </c>
      <c r="B13" s="8" t="n">
        <v>4.42</v>
      </c>
    </row>
    <row r="14" spans="1:2">
      <c r="A14" s="4" t="s">
        <v>498</v>
      </c>
      <c r="B14" s="6" t="n">
        <v>194780</v>
      </c>
    </row>
    <row r="15" spans="1:2">
      <c r="A15" s="4" t="s">
        <v>499</v>
      </c>
      <c r="B15" s="4" t="s">
        <v>484</v>
      </c>
    </row>
    <row r="16" spans="1:2">
      <c r="A16" s="4" t="s">
        <v>501</v>
      </c>
      <c r="B16" s="8" t="n">
        <v>3.82</v>
      </c>
    </row>
    <row r="17" spans="1:2">
      <c r="A17" s="4" t="s">
        <v>502</v>
      </c>
      <c r="B17" s="6" t="n">
        <v>167780</v>
      </c>
    </row>
    <row r="18" spans="1:2">
      <c r="A18" s="4" t="s">
        <v>503</v>
      </c>
      <c r="B18" s="8" t="n">
        <v>3.82</v>
      </c>
    </row>
    <row r="19" spans="1:2">
      <c r="A19" s="4" t="s">
        <v>505</v>
      </c>
    </row>
    <row r="20" spans="1:2">
      <c r="A20" s="4" t="s">
        <v>496</v>
      </c>
      <c r="B20" s="9" t="n">
        <v>4.43</v>
      </c>
    </row>
    <row r="21" spans="1:2">
      <c r="A21" s="4" t="s">
        <v>497</v>
      </c>
      <c r="B21" s="8" t="n">
        <v>5.4</v>
      </c>
    </row>
    <row r="22" spans="1:2">
      <c r="A22" s="4" t="s">
        <v>498</v>
      </c>
      <c r="B22" s="6" t="n">
        <v>117500</v>
      </c>
    </row>
    <row r="23" spans="1:2">
      <c r="A23" s="4" t="s">
        <v>499</v>
      </c>
      <c r="B23" s="4" t="s">
        <v>506</v>
      </c>
    </row>
    <row r="24" spans="1:2">
      <c r="A24" s="4" t="s">
        <v>501</v>
      </c>
      <c r="B24" s="7" t="n">
        <v>5</v>
      </c>
    </row>
    <row r="25" spans="1:2">
      <c r="A25" s="4" t="s">
        <v>502</v>
      </c>
      <c r="B25" s="6" t="n">
        <v>69500</v>
      </c>
    </row>
    <row r="26" spans="1:2">
      <c r="A26" s="4" t="s">
        <v>503</v>
      </c>
      <c r="B26" s="8" t="n">
        <v>5.07</v>
      </c>
    </row>
    <row r="27" spans="1:2">
      <c r="A27" s="4" t="s">
        <v>507</v>
      </c>
    </row>
    <row r="28" spans="1:2">
      <c r="A28" s="4" t="s">
        <v>496</v>
      </c>
      <c r="B28" s="9" t="n">
        <v>5.41</v>
      </c>
    </row>
    <row r="29" spans="1:2">
      <c r="A29" s="4" t="s">
        <v>497</v>
      </c>
      <c r="B29" s="8" t="n">
        <v>7.08</v>
      </c>
    </row>
    <row r="30" spans="1:2">
      <c r="A30" s="4" t="s">
        <v>498</v>
      </c>
      <c r="B30" s="6" t="n">
        <v>224500</v>
      </c>
    </row>
    <row r="31" spans="1:2">
      <c r="A31" s="4" t="s">
        <v>499</v>
      </c>
      <c r="B31" s="4" t="s">
        <v>471</v>
      </c>
    </row>
    <row r="32" spans="1:2">
      <c r="A32" s="4" t="s">
        <v>501</v>
      </c>
      <c r="B32" s="8" t="n">
        <v>6.42</v>
      </c>
    </row>
    <row r="33" spans="1:2">
      <c r="A33" s="4" t="s">
        <v>502</v>
      </c>
      <c r="B33" s="6" t="n">
        <v>128250</v>
      </c>
    </row>
    <row r="34" spans="1:2">
      <c r="A34" s="4" t="s">
        <v>503</v>
      </c>
      <c r="B34" s="8" t="n">
        <v>6.26</v>
      </c>
    </row>
    <row r="35" spans="1:2">
      <c r="A35" s="4" t="s">
        <v>498</v>
      </c>
      <c r="B35" s="6" t="n">
        <v>685000</v>
      </c>
    </row>
    <row r="36" spans="1:2">
      <c r="A36" s="4" t="s">
        <v>499</v>
      </c>
      <c r="B36" s="4" t="s">
        <v>470</v>
      </c>
    </row>
    <row r="37" spans="1:2">
      <c r="A37" s="4" t="s">
        <v>501</v>
      </c>
      <c r="B37" s="8" t="n">
        <v>4.65</v>
      </c>
    </row>
    <row r="38" spans="1:2">
      <c r="A38" s="4" t="s">
        <v>502</v>
      </c>
      <c r="B38" s="6" t="n">
        <v>513750</v>
      </c>
    </row>
    <row r="39" spans="1:2">
      <c r="A39" s="4" t="s">
        <v>503</v>
      </c>
      <c r="B39" s="8" t="n">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r="A1" s="1" t="s">
        <v>508</v>
      </c>
      <c r="B1" s="2" t="s">
        <v>1</v>
      </c>
    </row>
    <row r="2" spans="1:4">
      <c r="B2" s="2" t="s">
        <v>2</v>
      </c>
      <c r="C2" s="2" t="s">
        <v>32</v>
      </c>
      <c r="D2" s="2" t="s">
        <v>74</v>
      </c>
    </row>
    <row r="3" spans="1:4">
      <c r="A3" s="4" t="s">
        <v>509</v>
      </c>
    </row>
    <row r="4" spans="1:4">
      <c r="A4" s="4" t="s">
        <v>510</v>
      </c>
      <c r="D4" s="4" t="s">
        <v>408</v>
      </c>
    </row>
    <row r="5" spans="1:4">
      <c r="A5" s="4" t="s">
        <v>511</v>
      </c>
    </row>
    <row r="6" spans="1:4">
      <c r="A6" s="4" t="s">
        <v>510</v>
      </c>
      <c r="D6" s="4" t="s">
        <v>330</v>
      </c>
    </row>
    <row r="7" spans="1:4">
      <c r="A7" s="4" t="s">
        <v>512</v>
      </c>
      <c r="B7" s="8" t="n">
        <v>5.91</v>
      </c>
      <c r="C7" s="8" t="n">
        <v>4.72</v>
      </c>
      <c r="D7" s="8" t="n">
        <v>5.56</v>
      </c>
    </row>
    <row r="8" spans="1:4">
      <c r="A8" s="4" t="s">
        <v>513</v>
      </c>
      <c r="B8" s="4" t="s">
        <v>514</v>
      </c>
      <c r="C8" s="4" t="s">
        <v>515</v>
      </c>
      <c r="D8" s="4" t="s">
        <v>516</v>
      </c>
    </row>
    <row r="9" spans="1:4">
      <c r="A9" s="4" t="s">
        <v>517</v>
      </c>
      <c r="B9" s="4" t="s">
        <v>518</v>
      </c>
      <c r="C9" s="4" t="s">
        <v>519</v>
      </c>
      <c r="D9" s="4" t="s">
        <v>520</v>
      </c>
    </row>
    <row r="10" spans="1:4">
      <c r="A10" s="4" t="s">
        <v>510</v>
      </c>
      <c r="B10" s="4" t="s">
        <v>521</v>
      </c>
      <c r="C10" s="4" t="s">
        <v>325</v>
      </c>
    </row>
    <row r="11" spans="1:4">
      <c r="A11" s="4" t="s">
        <v>522</v>
      </c>
      <c r="B11" s="4" t="s">
        <v>523</v>
      </c>
      <c r="C11" s="4" t="s">
        <v>524</v>
      </c>
      <c r="D11" s="4" t="s">
        <v>523</v>
      </c>
    </row>
    <row r="12" spans="1:4">
      <c r="A12" s="4" t="s">
        <v>525</v>
      </c>
      <c r="B12" s="4" t="s">
        <v>395</v>
      </c>
      <c r="C12" s="4" t="s">
        <v>526</v>
      </c>
      <c r="D12" s="4" t="s">
        <v>395</v>
      </c>
    </row>
    <row r="13" spans="1:4">
      <c r="A13" s="4" t="s">
        <v>527</v>
      </c>
      <c r="B13" s="4" t="s">
        <v>523</v>
      </c>
      <c r="C13" s="4" t="s">
        <v>523</v>
      </c>
      <c r="D13" s="4" t="s">
        <v>5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28</v>
      </c>
      <c r="B1" s="2" t="s">
        <v>2</v>
      </c>
      <c r="C1" s="2" t="s">
        <v>32</v>
      </c>
    </row>
    <row r="2" spans="1:3">
      <c r="A2" s="4" t="s">
        <v>529</v>
      </c>
      <c r="B2" s="6" t="n">
        <v>0</v>
      </c>
      <c r="C2" s="6" t="n">
        <v>0</v>
      </c>
    </row>
    <row r="3" spans="1:3">
      <c r="A3" s="4" t="s">
        <v>530</v>
      </c>
      <c r="B3" s="6" t="n">
        <v>0</v>
      </c>
      <c r="C3" s="6" t="n">
        <v>0</v>
      </c>
    </row>
    <row r="4" spans="1:3">
      <c r="A4" s="4" t="s">
        <v>531</v>
      </c>
      <c r="B4" s="6" t="n">
        <v>60000000</v>
      </c>
    </row>
    <row r="5" spans="1:3">
      <c r="A5" s="4" t="s">
        <v>532</v>
      </c>
      <c r="B5" s="6" t="n">
        <v>50000000</v>
      </c>
      <c r="C5" s="6" t="n">
        <v>50000000</v>
      </c>
    </row>
    <row r="6" spans="1:3">
      <c r="A6" s="4" t="s">
        <v>533</v>
      </c>
      <c r="B6" s="6" t="n">
        <v>10000000</v>
      </c>
      <c r="C6" s="6" t="n">
        <v>1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4</v>
      </c>
    </row>
    <row r="3" spans="1:4">
      <c r="A3" s="4" t="s">
        <v>535</v>
      </c>
      <c r="B3" s="6" t="n">
        <v>58000</v>
      </c>
      <c r="C3" s="6" t="n">
        <v>634000</v>
      </c>
      <c r="D3" s="6" t="n">
        <v>72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536</v>
      </c>
      <c r="B1" s="2" t="s">
        <v>286</v>
      </c>
      <c r="N1" s="2" t="s">
        <v>1</v>
      </c>
    </row>
    <row r="2" spans="1:16">
      <c r="B2" s="2" t="s">
        <v>2</v>
      </c>
      <c r="C2" s="2" t="s">
        <v>339</v>
      </c>
      <c r="D2" s="2" t="s">
        <v>537</v>
      </c>
      <c r="E2" s="2" t="s">
        <v>339</v>
      </c>
      <c r="F2" s="2" t="s">
        <v>4</v>
      </c>
      <c r="G2" s="2" t="s">
        <v>538</v>
      </c>
      <c r="H2" s="2" t="s">
        <v>32</v>
      </c>
      <c r="I2" s="2" t="s">
        <v>339</v>
      </c>
      <c r="J2" s="2" t="s">
        <v>539</v>
      </c>
      <c r="K2" s="2" t="s">
        <v>339</v>
      </c>
      <c r="L2" s="2" t="s">
        <v>540</v>
      </c>
      <c r="M2" s="2" t="s">
        <v>541</v>
      </c>
      <c r="N2" s="2" t="s">
        <v>2</v>
      </c>
      <c r="O2" s="2" t="s">
        <v>32</v>
      </c>
      <c r="P2" s="2" t="s">
        <v>74</v>
      </c>
    </row>
    <row r="3" spans="1:16">
      <c r="A3" s="4" t="s">
        <v>90</v>
      </c>
      <c r="B3" s="7" t="n">
        <v>-4054</v>
      </c>
      <c r="D3" s="7" t="n">
        <v>-250</v>
      </c>
      <c r="F3" s="7" t="n">
        <v>14</v>
      </c>
      <c r="G3" s="7" t="n">
        <v>-105</v>
      </c>
      <c r="H3" s="7" t="n">
        <v>-170</v>
      </c>
      <c r="J3" s="7" t="n">
        <v>463</v>
      </c>
      <c r="L3" s="7" t="n">
        <v>64</v>
      </c>
      <c r="M3" s="7" t="n">
        <v>-381</v>
      </c>
      <c r="N3" s="7" t="n">
        <v>-4395</v>
      </c>
      <c r="O3" s="7" t="n">
        <v>-24</v>
      </c>
      <c r="P3" s="7" t="n">
        <v>-420</v>
      </c>
    </row>
    <row r="4" spans="1:16">
      <c r="A4" s="4" t="s">
        <v>542</v>
      </c>
      <c r="B4" t="n"/>
      <c r="D4" t="n"/>
      <c r="H4" t="n"/>
      <c r="J4" t="n"/>
      <c r="N4" s="6" t="n">
        <v>5581</v>
      </c>
      <c r="O4" s="6" t="n">
        <v>5517</v>
      </c>
      <c r="P4" s="6" t="n">
        <v>5478</v>
      </c>
    </row>
    <row r="5" spans="1:16">
      <c r="A5" s="4" t="s">
        <v>543</v>
      </c>
      <c r="B5" s="8" t="n">
        <v>-0.73</v>
      </c>
      <c r="D5" s="8" t="n">
        <v>-0.04</v>
      </c>
      <c r="F5" s="7" t="n">
        <v>0</v>
      </c>
      <c r="G5" s="8" t="n">
        <v>-0.02</v>
      </c>
      <c r="H5" s="8" t="n">
        <v>-0.02</v>
      </c>
      <c r="J5" s="8" t="n">
        <v>0.08</v>
      </c>
      <c r="L5" s="8" t="n">
        <v>0.01</v>
      </c>
      <c r="M5" s="8" t="n">
        <v>-0.07000000000000001</v>
      </c>
      <c r="N5" s="8" t="n">
        <v>-0.79</v>
      </c>
      <c r="O5" s="7" t="n">
        <v>0</v>
      </c>
      <c r="P5" s="8" t="n">
        <v>-0.08</v>
      </c>
    </row>
    <row r="6" spans="1:16">
      <c r="A6" t="n"/>
    </row>
    <row r="7" spans="1:16">
      <c r="A7" s="4" t="s">
        <v>339</v>
      </c>
      <c r="B7" s="4" t="s">
        <v>544</v>
      </c>
    </row>
  </sheetData>
  <mergeCells count="17">
    <mergeCell ref="A1:A2"/>
    <mergeCell ref="B1:M1"/>
    <mergeCell ref="N1:P1"/>
    <mergeCell ref="B3:C3"/>
    <mergeCell ref="D3:E3"/>
    <mergeCell ref="H3:I3"/>
    <mergeCell ref="J3:K3"/>
    <mergeCell ref="B4:C4"/>
    <mergeCell ref="D4:E4"/>
    <mergeCell ref="H4:I4"/>
    <mergeCell ref="J4:K4"/>
    <mergeCell ref="B5:C5"/>
    <mergeCell ref="D5:E5"/>
    <mergeCell ref="H5:I5"/>
    <mergeCell ref="J5:K5"/>
    <mergeCell ref="A6:P6"/>
    <mergeCell ref="B7:P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45</v>
      </c>
      <c r="B1" s="2" t="s">
        <v>1</v>
      </c>
    </row>
    <row r="2" spans="1:4">
      <c r="B2" s="2" t="s">
        <v>2</v>
      </c>
      <c r="C2" s="2" t="s">
        <v>32</v>
      </c>
      <c r="D2" s="2" t="s">
        <v>74</v>
      </c>
    </row>
    <row r="3" spans="1:4">
      <c r="A3" s="4" t="s">
        <v>546</v>
      </c>
    </row>
    <row r="4" spans="1:4">
      <c r="A4" s="4" t="s">
        <v>547</v>
      </c>
      <c r="B4" s="7" t="n">
        <v>0</v>
      </c>
      <c r="C4" s="7" t="n">
        <v>46000</v>
      </c>
      <c r="D4" s="7" t="n">
        <v>17000</v>
      </c>
    </row>
    <row r="5" spans="1:4">
      <c r="A5" s="4" t="s">
        <v>548</v>
      </c>
    </row>
    <row r="6" spans="1:4">
      <c r="A6" s="4" t="s">
        <v>547</v>
      </c>
      <c r="B6" s="7" t="n">
        <v>147000</v>
      </c>
      <c r="C6" s="7" t="n">
        <v>113000</v>
      </c>
      <c r="D6" s="7" t="n">
        <v>11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549</v>
      </c>
      <c r="B1" s="2" t="s">
        <v>286</v>
      </c>
      <c r="N1" s="2" t="s">
        <v>1</v>
      </c>
    </row>
    <row r="2" spans="1:16">
      <c r="B2" s="2" t="s">
        <v>2</v>
      </c>
      <c r="C2" s="2" t="s">
        <v>339</v>
      </c>
      <c r="D2" s="2" t="s">
        <v>537</v>
      </c>
      <c r="E2" s="2" t="s">
        <v>339</v>
      </c>
      <c r="F2" s="2" t="s">
        <v>4</v>
      </c>
      <c r="G2" s="2" t="s">
        <v>538</v>
      </c>
      <c r="H2" s="2" t="s">
        <v>32</v>
      </c>
      <c r="I2" s="2" t="s">
        <v>339</v>
      </c>
      <c r="J2" s="2" t="s">
        <v>539</v>
      </c>
      <c r="K2" s="2" t="s">
        <v>339</v>
      </c>
      <c r="L2" s="2" t="s">
        <v>540</v>
      </c>
      <c r="M2" s="2" t="s">
        <v>541</v>
      </c>
      <c r="N2" s="2" t="s">
        <v>2</v>
      </c>
      <c r="O2" s="2" t="s">
        <v>32</v>
      </c>
      <c r="P2" s="2" t="s">
        <v>74</v>
      </c>
    </row>
    <row r="3" spans="1:16">
      <c r="A3" s="4" t="s">
        <v>550</v>
      </c>
      <c r="B3" t="n"/>
      <c r="D3" t="n"/>
      <c r="H3" t="n"/>
      <c r="J3" t="n"/>
    </row>
    <row r="4" spans="1:16">
      <c r="A4" s="4" t="s">
        <v>75</v>
      </c>
      <c r="B4" t="n"/>
      <c r="D4" t="n"/>
      <c r="H4" t="n"/>
      <c r="J4" t="n"/>
      <c r="N4" s="7" t="n">
        <v>19829</v>
      </c>
      <c r="O4" s="7" t="n">
        <v>22087</v>
      </c>
      <c r="P4" s="7" t="n">
        <v>19056</v>
      </c>
    </row>
    <row r="5" spans="1:16">
      <c r="A5" s="4" t="s">
        <v>551</v>
      </c>
      <c r="B5" t="n"/>
      <c r="D5" t="n"/>
      <c r="H5" t="n"/>
      <c r="J5" t="n"/>
    </row>
    <row r="6" spans="1:16">
      <c r="A6" s="4" t="s">
        <v>75</v>
      </c>
      <c r="B6" t="n"/>
      <c r="D6" t="n"/>
      <c r="H6" t="n"/>
      <c r="J6" t="n"/>
      <c r="N6" s="6" t="n">
        <v>12011</v>
      </c>
      <c r="O6" s="6" t="n">
        <v>11722</v>
      </c>
      <c r="P6" s="6" t="n">
        <v>9122</v>
      </c>
    </row>
    <row r="7" spans="1:16">
      <c r="A7" s="4" t="s">
        <v>75</v>
      </c>
      <c r="B7" s="7" t="n">
        <v>8196</v>
      </c>
      <c r="D7" s="7" t="n">
        <v>7534</v>
      </c>
      <c r="F7" s="7" t="n">
        <v>8516</v>
      </c>
      <c r="G7" s="7" t="n">
        <v>7594</v>
      </c>
      <c r="H7" s="7" t="n">
        <v>8547</v>
      </c>
      <c r="J7" s="7" t="n">
        <v>9691</v>
      </c>
      <c r="L7" s="7" t="n">
        <v>7946</v>
      </c>
      <c r="M7" s="7" t="n">
        <v>7624</v>
      </c>
      <c r="N7" s="7" t="n">
        <v>31840</v>
      </c>
      <c r="O7" s="7" t="n">
        <v>33809</v>
      </c>
      <c r="P7" s="7" t="n">
        <v>28178</v>
      </c>
    </row>
    <row r="8" spans="1:16">
      <c r="A8" t="n"/>
    </row>
    <row r="9" spans="1:16">
      <c r="A9" s="4" t="s">
        <v>339</v>
      </c>
      <c r="B9" s="4" t="s">
        <v>544</v>
      </c>
    </row>
  </sheetData>
  <mergeCells count="25">
    <mergeCell ref="A1:A2"/>
    <mergeCell ref="B1:M1"/>
    <mergeCell ref="N1:P1"/>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A8:P8"/>
    <mergeCell ref="B9:P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3</v>
      </c>
      <c r="B1" s="2" t="s">
        <v>1</v>
      </c>
    </row>
    <row r="2" spans="1:4">
      <c r="B2" s="2" t="s">
        <v>2</v>
      </c>
      <c r="C2" s="2" t="s">
        <v>32</v>
      </c>
      <c r="D2" s="2" t="s">
        <v>74</v>
      </c>
    </row>
    <row r="3" spans="1:4">
      <c r="A3" s="3" t="s">
        <v>114</v>
      </c>
    </row>
    <row r="4" spans="1:4">
      <c r="A4" s="4" t="s">
        <v>90</v>
      </c>
      <c r="B4" s="7" t="n">
        <v>-4395000</v>
      </c>
      <c r="C4" s="7" t="n">
        <v>-24000</v>
      </c>
      <c r="D4" s="7" t="n">
        <v>-420000</v>
      </c>
    </row>
    <row r="5" spans="1:4">
      <c r="A5" s="3" t="s">
        <v>115</v>
      </c>
    </row>
    <row r="6" spans="1:4">
      <c r="A6" s="4" t="s">
        <v>82</v>
      </c>
      <c r="B6" s="6" t="n">
        <v>11000</v>
      </c>
      <c r="C6" s="6" t="n">
        <v>96000</v>
      </c>
      <c r="D6" s="6" t="n">
        <v>46000</v>
      </c>
    </row>
    <row r="7" spans="1:4">
      <c r="A7" s="4" t="s">
        <v>116</v>
      </c>
      <c r="B7" s="6" t="n">
        <v>1546000</v>
      </c>
      <c r="C7" s="6" t="n">
        <v>1243000</v>
      </c>
      <c r="D7" s="6" t="n">
        <v>1086000</v>
      </c>
    </row>
    <row r="8" spans="1:4">
      <c r="A8" s="4" t="s">
        <v>117</v>
      </c>
      <c r="B8" s="6" t="n">
        <v>57000</v>
      </c>
      <c r="C8" s="6" t="n">
        <v>56000</v>
      </c>
      <c r="D8" s="6" t="n">
        <v>43000</v>
      </c>
    </row>
    <row r="9" spans="1:4">
      <c r="A9" s="4" t="s">
        <v>118</v>
      </c>
      <c r="B9" s="6" t="n">
        <v>665000</v>
      </c>
      <c r="C9" s="7" t="n">
        <v>741000</v>
      </c>
      <c r="D9" s="7" t="n">
        <v>770000</v>
      </c>
    </row>
    <row r="10" spans="1:4">
      <c r="A10" s="4" t="s">
        <v>119</v>
      </c>
      <c r="B10" s="6" t="n">
        <v>130000</v>
      </c>
      <c r="C10" s="4" t="s">
        <v>42</v>
      </c>
      <c r="D10" s="4" t="s">
        <v>42</v>
      </c>
    </row>
    <row r="11" spans="1:4">
      <c r="A11" s="4" t="s">
        <v>120</v>
      </c>
      <c r="B11" s="6" t="n">
        <v>3350000</v>
      </c>
      <c r="C11" s="7" t="n">
        <v>163000</v>
      </c>
      <c r="D11" s="7" t="n">
        <v>68000</v>
      </c>
    </row>
    <row r="12" spans="1:4">
      <c r="A12" s="3" t="s">
        <v>121</v>
      </c>
    </row>
    <row r="13" spans="1:4">
      <c r="A13" s="4" t="s">
        <v>122</v>
      </c>
      <c r="B13" s="6" t="n">
        <v>145000</v>
      </c>
      <c r="C13" s="6" t="n">
        <v>-882000</v>
      </c>
      <c r="D13" s="6" t="n">
        <v>1132000</v>
      </c>
    </row>
    <row r="14" spans="1:4">
      <c r="A14" s="4" t="s">
        <v>123</v>
      </c>
      <c r="B14" s="6" t="n">
        <v>-2149000</v>
      </c>
      <c r="C14" s="6" t="n">
        <v>-337000</v>
      </c>
      <c r="D14" s="6" t="n">
        <v>-1513000</v>
      </c>
    </row>
    <row r="15" spans="1:4">
      <c r="A15" s="4" t="s">
        <v>124</v>
      </c>
      <c r="B15" s="6" t="n">
        <v>-39000</v>
      </c>
      <c r="C15" s="6" t="n">
        <v>22000</v>
      </c>
      <c r="D15" s="6" t="n">
        <v>-249000</v>
      </c>
    </row>
    <row r="16" spans="1:4">
      <c r="A16" s="3" t="s">
        <v>125</v>
      </c>
    </row>
    <row r="17" spans="1:4">
      <c r="A17" s="4" t="s">
        <v>47</v>
      </c>
      <c r="B17" s="6" t="n">
        <v>86000</v>
      </c>
      <c r="C17" s="6" t="n">
        <v>1000</v>
      </c>
      <c r="D17" s="6" t="n">
        <v>-3000</v>
      </c>
    </row>
    <row r="18" spans="1:4">
      <c r="A18" s="4" t="s">
        <v>48</v>
      </c>
      <c r="B18" s="6" t="n">
        <v>1036000</v>
      </c>
      <c r="C18" s="6" t="n">
        <v>-219000</v>
      </c>
      <c r="D18" s="6" t="n">
        <v>1332000</v>
      </c>
    </row>
    <row r="19" spans="1:4">
      <c r="A19" s="4" t="s">
        <v>49</v>
      </c>
      <c r="B19" s="6" t="n">
        <v>306000</v>
      </c>
      <c r="C19" s="7" t="n">
        <v>348000</v>
      </c>
      <c r="D19" s="6" t="n">
        <v>-130000</v>
      </c>
    </row>
    <row r="20" spans="1:4">
      <c r="A20" s="4" t="s">
        <v>53</v>
      </c>
      <c r="B20" s="6" t="n">
        <v>22000</v>
      </c>
      <c r="C20" s="4" t="s">
        <v>42</v>
      </c>
      <c r="D20" s="6" t="n">
        <v>-13000</v>
      </c>
    </row>
    <row r="21" spans="1:4">
      <c r="A21" s="4" t="s">
        <v>126</v>
      </c>
      <c r="B21" s="6" t="n">
        <v>745000</v>
      </c>
      <c r="C21" s="7" t="n">
        <v>1208000</v>
      </c>
      <c r="D21" s="6" t="n">
        <v>2149000</v>
      </c>
    </row>
    <row r="22" spans="1:4">
      <c r="A22" s="3" t="s">
        <v>127</v>
      </c>
    </row>
    <row r="23" spans="1:4">
      <c r="A23" s="4" t="s">
        <v>128</v>
      </c>
      <c r="B23" s="6" t="n">
        <v>-4303000</v>
      </c>
      <c r="C23" s="6" t="n">
        <v>-4179000</v>
      </c>
      <c r="D23" s="6" t="n">
        <v>-4117000</v>
      </c>
    </row>
    <row r="24" spans="1:4">
      <c r="A24" s="4" t="s">
        <v>129</v>
      </c>
      <c r="B24" s="6" t="n">
        <v>486000</v>
      </c>
      <c r="C24" s="6" t="n">
        <v>882000</v>
      </c>
      <c r="D24" s="6" t="n">
        <v>1992000</v>
      </c>
    </row>
    <row r="25" spans="1:4">
      <c r="A25" s="4" t="s">
        <v>130</v>
      </c>
      <c r="B25" s="6" t="n">
        <v>-3817000</v>
      </c>
      <c r="C25" s="7" t="n">
        <v>-3297000</v>
      </c>
      <c r="D25" s="7" t="n">
        <v>-2125000</v>
      </c>
    </row>
    <row r="26" spans="1:4">
      <c r="A26" s="3" t="s">
        <v>131</v>
      </c>
    </row>
    <row r="27" spans="1:4">
      <c r="A27" s="4" t="s">
        <v>132</v>
      </c>
      <c r="B27" s="6" t="n">
        <v>500000</v>
      </c>
      <c r="C27" s="4" t="s">
        <v>42</v>
      </c>
      <c r="D27" s="4" t="s">
        <v>42</v>
      </c>
    </row>
    <row r="28" spans="1:4">
      <c r="A28" s="4" t="s">
        <v>133</v>
      </c>
      <c r="B28" s="6" t="n">
        <v>-500000</v>
      </c>
      <c r="C28" s="4" t="s">
        <v>42</v>
      </c>
      <c r="D28" s="4" t="s">
        <v>42</v>
      </c>
    </row>
    <row r="29" spans="1:4">
      <c r="A29" s="4" t="s">
        <v>134</v>
      </c>
      <c r="B29" s="6" t="n">
        <v>2407000</v>
      </c>
      <c r="C29" s="4" t="s">
        <v>42</v>
      </c>
      <c r="D29" s="4" t="s">
        <v>42</v>
      </c>
    </row>
    <row r="30" spans="1:4">
      <c r="A30" s="4" t="s">
        <v>135</v>
      </c>
      <c r="B30" s="6" t="n">
        <v>-44000</v>
      </c>
      <c r="C30" s="7" t="n">
        <v>-2000</v>
      </c>
      <c r="D30" s="4" t="s">
        <v>42</v>
      </c>
    </row>
    <row r="31" spans="1:4">
      <c r="A31" s="4" t="s">
        <v>136</v>
      </c>
      <c r="B31" s="6" t="n">
        <v>-352000</v>
      </c>
      <c r="C31" s="6" t="n">
        <v>-210000</v>
      </c>
      <c r="D31" s="7" t="n">
        <v>-116000</v>
      </c>
    </row>
    <row r="32" spans="1:4">
      <c r="A32" s="4" t="s">
        <v>137</v>
      </c>
      <c r="B32" s="6" t="n">
        <v>75000</v>
      </c>
      <c r="C32" s="6" t="n">
        <v>215000</v>
      </c>
      <c r="D32" s="6" t="n">
        <v>40000</v>
      </c>
    </row>
    <row r="33" spans="1:4">
      <c r="A33" s="4" t="s">
        <v>138</v>
      </c>
      <c r="B33" s="6" t="n">
        <v>2086000</v>
      </c>
      <c r="C33" s="6" t="n">
        <v>3000</v>
      </c>
      <c r="D33" s="6" t="n">
        <v>-76000</v>
      </c>
    </row>
    <row r="34" spans="1:4">
      <c r="A34" s="4" t="s">
        <v>139</v>
      </c>
      <c r="B34" s="6" t="n">
        <v>-986000</v>
      </c>
      <c r="C34" s="6" t="n">
        <v>-2086000</v>
      </c>
      <c r="D34" s="6" t="n">
        <v>-52000</v>
      </c>
    </row>
    <row r="35" spans="1:4">
      <c r="A35" s="4" t="s">
        <v>140</v>
      </c>
      <c r="B35" s="6" t="n">
        <v>2226000</v>
      </c>
      <c r="C35" s="6" t="n">
        <v>4312000</v>
      </c>
      <c r="D35" s="6" t="n">
        <v>4364000</v>
      </c>
    </row>
    <row r="36" spans="1:4">
      <c r="A36" s="4" t="s">
        <v>141</v>
      </c>
      <c r="B36" s="6" t="n">
        <v>1240000</v>
      </c>
      <c r="C36" s="6" t="n">
        <v>2226000</v>
      </c>
      <c r="D36" s="6" t="n">
        <v>4312000</v>
      </c>
    </row>
    <row r="37" spans="1:4">
      <c r="A37" s="3" t="s">
        <v>142</v>
      </c>
    </row>
    <row r="38" spans="1:4">
      <c r="A38" s="4" t="s">
        <v>143</v>
      </c>
      <c r="B38" s="6" t="n">
        <v>362000</v>
      </c>
      <c r="C38" s="6" t="n">
        <v>294000</v>
      </c>
      <c r="D38" s="6" t="n">
        <v>259000</v>
      </c>
    </row>
    <row r="39" spans="1:4">
      <c r="A39" s="4" t="s">
        <v>144</v>
      </c>
      <c r="B39" s="7" t="n">
        <v>47000</v>
      </c>
      <c r="C39" s="7" t="n">
        <v>8000</v>
      </c>
      <c r="D39" s="7" t="n">
        <v>13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552</v>
      </c>
      <c r="B1" s="2" t="s">
        <v>286</v>
      </c>
      <c r="N1" s="2" t="s">
        <v>1</v>
      </c>
    </row>
    <row r="2" spans="1:16">
      <c r="B2" s="2" t="s">
        <v>2</v>
      </c>
      <c r="C2" s="2" t="s">
        <v>339</v>
      </c>
      <c r="D2" s="2" t="s">
        <v>537</v>
      </c>
      <c r="E2" s="2" t="s">
        <v>339</v>
      </c>
      <c r="F2" s="2" t="s">
        <v>4</v>
      </c>
      <c r="G2" s="2" t="s">
        <v>538</v>
      </c>
      <c r="H2" s="2" t="s">
        <v>32</v>
      </c>
      <c r="I2" s="2" t="s">
        <v>339</v>
      </c>
      <c r="J2" s="2" t="s">
        <v>539</v>
      </c>
      <c r="K2" s="2" t="s">
        <v>339</v>
      </c>
      <c r="L2" s="2" t="s">
        <v>540</v>
      </c>
      <c r="M2" s="2" t="s">
        <v>541</v>
      </c>
      <c r="N2" s="2" t="s">
        <v>2</v>
      </c>
      <c r="O2" s="2" t="s">
        <v>32</v>
      </c>
      <c r="P2" s="2" t="s">
        <v>74</v>
      </c>
    </row>
    <row r="3" spans="1:16">
      <c r="A3" s="4" t="s">
        <v>553</v>
      </c>
      <c r="B3" t="n"/>
      <c r="D3" t="n"/>
      <c r="H3" t="n"/>
      <c r="J3" t="n"/>
    </row>
    <row r="4" spans="1:16">
      <c r="A4" s="3" t="s">
        <v>554</v>
      </c>
      <c r="B4" t="n"/>
      <c r="D4" t="n"/>
      <c r="H4" t="n"/>
      <c r="J4" t="n"/>
    </row>
    <row r="5" spans="1:16">
      <c r="A5" s="4" t="s">
        <v>75</v>
      </c>
      <c r="B5" t="n"/>
      <c r="D5" t="n"/>
      <c r="H5" t="n"/>
      <c r="J5" t="n"/>
      <c r="N5" s="7" t="n">
        <v>22711</v>
      </c>
      <c r="O5" s="7" t="n">
        <v>24049</v>
      </c>
      <c r="P5" s="7" t="n">
        <v>17355</v>
      </c>
    </row>
    <row r="6" spans="1:16">
      <c r="A6" s="4" t="s">
        <v>296</v>
      </c>
      <c r="B6" t="n"/>
      <c r="D6" t="n"/>
      <c r="H6" t="n"/>
      <c r="J6" t="n"/>
      <c r="N6" s="4" t="s">
        <v>555</v>
      </c>
      <c r="O6" s="4" t="s">
        <v>555</v>
      </c>
      <c r="P6" s="4" t="s">
        <v>556</v>
      </c>
    </row>
    <row r="7" spans="1:16">
      <c r="A7" s="4" t="s">
        <v>557</v>
      </c>
      <c r="B7" t="n"/>
      <c r="D7" t="n"/>
      <c r="H7" t="n"/>
      <c r="J7" t="n"/>
    </row>
    <row r="8" spans="1:16">
      <c r="A8" s="3" t="s">
        <v>554</v>
      </c>
      <c r="B8" t="n"/>
      <c r="D8" t="n"/>
      <c r="H8" t="n"/>
      <c r="J8" t="n"/>
    </row>
    <row r="9" spans="1:16">
      <c r="A9" s="4" t="s">
        <v>75</v>
      </c>
      <c r="B9" t="n"/>
      <c r="D9" t="n"/>
      <c r="H9" t="n"/>
      <c r="J9" t="n"/>
      <c r="N9" s="7" t="n">
        <v>4130</v>
      </c>
      <c r="O9" s="7" t="n">
        <v>3149</v>
      </c>
      <c r="P9" s="7" t="n">
        <v>3106</v>
      </c>
    </row>
    <row r="10" spans="1:16">
      <c r="A10" s="4" t="s">
        <v>296</v>
      </c>
      <c r="B10" t="n"/>
      <c r="D10" t="n"/>
      <c r="H10" t="n"/>
      <c r="J10" t="n"/>
      <c r="N10" s="4" t="s">
        <v>301</v>
      </c>
      <c r="O10" s="4" t="s">
        <v>558</v>
      </c>
      <c r="P10" s="4" t="s">
        <v>559</v>
      </c>
    </row>
    <row r="11" spans="1:16">
      <c r="A11" s="4" t="s">
        <v>560</v>
      </c>
      <c r="B11" t="n"/>
      <c r="D11" t="n"/>
      <c r="H11" t="n"/>
      <c r="J11" t="n"/>
    </row>
    <row r="12" spans="1:16">
      <c r="A12" s="3" t="s">
        <v>554</v>
      </c>
      <c r="B12" t="n"/>
      <c r="D12" t="n"/>
      <c r="H12" t="n"/>
      <c r="J12" t="n"/>
    </row>
    <row r="13" spans="1:16">
      <c r="A13" s="4" t="s">
        <v>75</v>
      </c>
      <c r="B13" t="n"/>
      <c r="D13" t="n"/>
      <c r="H13" t="n"/>
      <c r="J13" t="n"/>
      <c r="N13" s="7" t="n">
        <v>2990</v>
      </c>
      <c r="O13" s="7" t="n">
        <v>4302</v>
      </c>
      <c r="P13" s="7" t="n">
        <v>5237</v>
      </c>
    </row>
    <row r="14" spans="1:16">
      <c r="A14" s="4" t="s">
        <v>296</v>
      </c>
      <c r="B14" t="n"/>
      <c r="D14" t="n"/>
      <c r="H14" t="n"/>
      <c r="J14" t="n"/>
      <c r="N14" s="4" t="s">
        <v>561</v>
      </c>
      <c r="O14" s="4" t="s">
        <v>301</v>
      </c>
      <c r="P14" s="4" t="s">
        <v>297</v>
      </c>
    </row>
    <row r="15" spans="1:16">
      <c r="A15" s="4" t="s">
        <v>562</v>
      </c>
      <c r="B15" t="n"/>
      <c r="D15" t="n"/>
      <c r="H15" t="n"/>
      <c r="J15" t="n"/>
    </row>
    <row r="16" spans="1:16">
      <c r="A16" s="3" t="s">
        <v>554</v>
      </c>
      <c r="B16" t="n"/>
      <c r="D16" t="n"/>
      <c r="H16" t="n"/>
      <c r="J16" t="n"/>
    </row>
    <row r="17" spans="1:16">
      <c r="A17" s="4" t="s">
        <v>75</v>
      </c>
      <c r="B17" t="n"/>
      <c r="D17" t="n"/>
      <c r="H17" t="n"/>
      <c r="J17" t="n"/>
      <c r="N17" s="7" t="n">
        <v>2009</v>
      </c>
      <c r="O17" s="7" t="n">
        <v>2309</v>
      </c>
      <c r="P17" s="7" t="n">
        <v>2480</v>
      </c>
    </row>
    <row r="18" spans="1:16">
      <c r="A18" s="4" t="s">
        <v>296</v>
      </c>
      <c r="B18" t="n"/>
      <c r="D18" t="n"/>
      <c r="H18" t="n"/>
      <c r="J18" t="n"/>
      <c r="N18" s="4" t="s">
        <v>563</v>
      </c>
      <c r="O18" s="4" t="s">
        <v>558</v>
      </c>
      <c r="P18" s="4" t="s">
        <v>561</v>
      </c>
    </row>
    <row r="19" spans="1:16">
      <c r="A19" s="4" t="s">
        <v>564</v>
      </c>
      <c r="B19" t="n"/>
      <c r="D19" t="n"/>
      <c r="H19" t="n"/>
      <c r="J19" t="n"/>
    </row>
    <row r="20" spans="1:16">
      <c r="A20" s="3" t="s">
        <v>554</v>
      </c>
      <c r="B20" t="n"/>
      <c r="D20" t="n"/>
      <c r="H20" t="n"/>
      <c r="J20" t="n"/>
    </row>
    <row r="21" spans="1:16">
      <c r="A21" s="4" t="s">
        <v>75</v>
      </c>
      <c r="B21" t="n"/>
      <c r="D21" t="n"/>
      <c r="H21" t="n"/>
      <c r="J21" t="n"/>
      <c r="N21" s="7" t="n">
        <v>31840</v>
      </c>
      <c r="O21" s="7" t="n">
        <v>33809</v>
      </c>
      <c r="P21" s="7" t="n">
        <v>28178</v>
      </c>
    </row>
    <row r="22" spans="1:16">
      <c r="A22" s="4" t="s">
        <v>296</v>
      </c>
      <c r="B22" t="n"/>
      <c r="D22" t="n"/>
      <c r="H22" t="n"/>
      <c r="J22" t="n"/>
      <c r="N22" s="4" t="s">
        <v>565</v>
      </c>
      <c r="O22" s="4" t="s">
        <v>565</v>
      </c>
      <c r="P22" s="4" t="s">
        <v>565</v>
      </c>
    </row>
    <row r="23" spans="1:16">
      <c r="A23" s="4" t="s">
        <v>75</v>
      </c>
      <c r="B23" s="7" t="n">
        <v>8196</v>
      </c>
      <c r="D23" s="7" t="n">
        <v>7534</v>
      </c>
      <c r="F23" s="7" t="n">
        <v>8516</v>
      </c>
      <c r="G23" s="7" t="n">
        <v>7594</v>
      </c>
      <c r="H23" s="7" t="n">
        <v>8547</v>
      </c>
      <c r="J23" s="7" t="n">
        <v>9691</v>
      </c>
      <c r="L23" s="7" t="n">
        <v>7946</v>
      </c>
      <c r="M23" s="7" t="n">
        <v>7624</v>
      </c>
      <c r="N23" s="7" t="n">
        <v>31840</v>
      </c>
      <c r="O23" s="7" t="n">
        <v>33809</v>
      </c>
      <c r="P23" s="7" t="n">
        <v>28178</v>
      </c>
    </row>
    <row r="24" spans="1:16">
      <c r="A24" t="n"/>
    </row>
    <row r="25" spans="1:16">
      <c r="A25" s="4" t="s">
        <v>339</v>
      </c>
      <c r="B25" s="4" t="s">
        <v>544</v>
      </c>
    </row>
  </sheetData>
  <mergeCells count="89">
    <mergeCell ref="A1:A2"/>
    <mergeCell ref="B1:M1"/>
    <mergeCell ref="N1:P1"/>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B8:C8"/>
    <mergeCell ref="D8:E8"/>
    <mergeCell ref="H8:I8"/>
    <mergeCell ref="J8:K8"/>
    <mergeCell ref="B9:C9"/>
    <mergeCell ref="D9:E9"/>
    <mergeCell ref="H9:I9"/>
    <mergeCell ref="J9:K9"/>
    <mergeCell ref="B10:C10"/>
    <mergeCell ref="D10:E10"/>
    <mergeCell ref="H10:I10"/>
    <mergeCell ref="J10:K10"/>
    <mergeCell ref="B11:C11"/>
    <mergeCell ref="D11:E11"/>
    <mergeCell ref="H11:I11"/>
    <mergeCell ref="J11:K11"/>
    <mergeCell ref="B12:C12"/>
    <mergeCell ref="D12:E12"/>
    <mergeCell ref="H12:I12"/>
    <mergeCell ref="J12:K12"/>
    <mergeCell ref="B13:C13"/>
    <mergeCell ref="D13:E13"/>
    <mergeCell ref="H13:I13"/>
    <mergeCell ref="J13:K13"/>
    <mergeCell ref="B14:C14"/>
    <mergeCell ref="D14:E14"/>
    <mergeCell ref="H14:I14"/>
    <mergeCell ref="J14:K14"/>
    <mergeCell ref="B15:C15"/>
    <mergeCell ref="D15:E15"/>
    <mergeCell ref="H15:I15"/>
    <mergeCell ref="J15:K15"/>
    <mergeCell ref="B16:C16"/>
    <mergeCell ref="D16:E16"/>
    <mergeCell ref="H16:I16"/>
    <mergeCell ref="J16:K16"/>
    <mergeCell ref="B17:C17"/>
    <mergeCell ref="D17:E17"/>
    <mergeCell ref="H17:I17"/>
    <mergeCell ref="J17:K17"/>
    <mergeCell ref="B18:C18"/>
    <mergeCell ref="D18:E18"/>
    <mergeCell ref="H18:I18"/>
    <mergeCell ref="J18:K18"/>
    <mergeCell ref="B19:C19"/>
    <mergeCell ref="D19:E19"/>
    <mergeCell ref="H19:I19"/>
    <mergeCell ref="J19:K19"/>
    <mergeCell ref="B20:C20"/>
    <mergeCell ref="D20:E20"/>
    <mergeCell ref="H20:I20"/>
    <mergeCell ref="J20:K20"/>
    <mergeCell ref="B21:C21"/>
    <mergeCell ref="D21:E21"/>
    <mergeCell ref="H21:I21"/>
    <mergeCell ref="J21:K21"/>
    <mergeCell ref="B22:C22"/>
    <mergeCell ref="D22:E22"/>
    <mergeCell ref="H22:I22"/>
    <mergeCell ref="J22:K22"/>
    <mergeCell ref="B23:C23"/>
    <mergeCell ref="D23:E23"/>
    <mergeCell ref="H23:I23"/>
    <mergeCell ref="J23:K23"/>
    <mergeCell ref="A24:P24"/>
    <mergeCell ref="B25:P2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4</v>
      </c>
    </row>
    <row r="3" spans="1:4">
      <c r="A3" s="4" t="s">
        <v>567</v>
      </c>
    </row>
    <row r="4" spans="1:4">
      <c r="A4" s="4" t="s">
        <v>568</v>
      </c>
      <c r="B4" s="7" t="n">
        <v>120000</v>
      </c>
    </row>
    <row r="5" spans="1:4">
      <c r="A5" s="4" t="s">
        <v>569</v>
      </c>
    </row>
    <row r="6" spans="1:4">
      <c r="A6" s="4" t="s">
        <v>570</v>
      </c>
      <c r="B6" s="6" t="n">
        <v>363000</v>
      </c>
    </row>
    <row r="7" spans="1:4">
      <c r="A7" s="4" t="s">
        <v>571</v>
      </c>
    </row>
    <row r="8" spans="1:4">
      <c r="A8" s="4" t="s">
        <v>570</v>
      </c>
      <c r="B8" s="7" t="n">
        <v>5575000</v>
      </c>
    </row>
    <row r="9" spans="1:4">
      <c r="A9" s="4" t="s">
        <v>572</v>
      </c>
      <c r="B9" s="4" t="s">
        <v>573</v>
      </c>
      <c r="C9" s="4" t="s">
        <v>573</v>
      </c>
      <c r="D9" s="4" t="s">
        <v>573</v>
      </c>
    </row>
    <row r="10" spans="1:4">
      <c r="A10" s="4" t="s">
        <v>574</v>
      </c>
      <c r="B10" s="7" t="n">
        <v>3564000</v>
      </c>
      <c r="C10" s="7" t="n">
        <v>0</v>
      </c>
    </row>
    <row r="11" spans="1:4">
      <c r="A11" s="4" t="s">
        <v>568</v>
      </c>
      <c r="B11" s="6" t="n">
        <v>28000</v>
      </c>
    </row>
    <row r="12" spans="1:4">
      <c r="A12" s="4" t="s">
        <v>570</v>
      </c>
      <c r="B12" s="7" t="n">
        <v>1060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4</v>
      </c>
    </row>
    <row r="3" spans="1:4">
      <c r="A3" s="4" t="s">
        <v>576</v>
      </c>
      <c r="B3" s="7" t="n">
        <v>-1</v>
      </c>
      <c r="C3" s="7" t="n">
        <v>-12</v>
      </c>
      <c r="D3" s="7" t="n">
        <v>19</v>
      </c>
    </row>
    <row r="4" spans="1:4">
      <c r="A4" s="4" t="s">
        <v>577</v>
      </c>
      <c r="B4" s="6" t="n">
        <v>23</v>
      </c>
      <c r="C4" s="6" t="n">
        <v>-78</v>
      </c>
      <c r="D4" s="6" t="n">
        <v>-43</v>
      </c>
    </row>
    <row r="5" spans="1:4">
      <c r="A5" s="4" t="s">
        <v>578</v>
      </c>
      <c r="B5" s="6" t="n">
        <v>22</v>
      </c>
      <c r="C5" s="6" t="n">
        <v>-90</v>
      </c>
      <c r="D5" s="6" t="n">
        <v>-24</v>
      </c>
    </row>
    <row r="6" spans="1:4">
      <c r="A6" s="4" t="s">
        <v>576</v>
      </c>
      <c r="B6" s="6" t="n">
        <v>-3027</v>
      </c>
      <c r="C6" s="6" t="n">
        <v>-170</v>
      </c>
      <c r="D6" s="6" t="n">
        <v>-25</v>
      </c>
    </row>
    <row r="7" spans="1:4">
      <c r="A7" s="4" t="s">
        <v>577</v>
      </c>
      <c r="B7" s="6" t="n">
        <v>-323</v>
      </c>
      <c r="C7" s="6" t="n">
        <v>7</v>
      </c>
      <c r="D7" s="6" t="n">
        <v>-43</v>
      </c>
    </row>
    <row r="8" spans="1:4">
      <c r="A8" s="4" t="s">
        <v>579</v>
      </c>
      <c r="B8" s="6" t="n">
        <v>-3350</v>
      </c>
      <c r="C8" s="6" t="n">
        <v>-163</v>
      </c>
      <c r="D8" s="6" t="n">
        <v>-68</v>
      </c>
    </row>
    <row r="9" spans="1:4">
      <c r="A9" s="4" t="s">
        <v>89</v>
      </c>
      <c r="B9" s="7" t="n">
        <v>-3328</v>
      </c>
      <c r="C9" s="7" t="n">
        <v>-253</v>
      </c>
      <c r="D9" s="7" t="n">
        <v>-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4</v>
      </c>
    </row>
    <row r="3" spans="1:4">
      <c r="A3" s="4" t="s">
        <v>581</v>
      </c>
      <c r="B3" s="7" t="n">
        <v>363</v>
      </c>
      <c r="C3" s="7" t="n">
        <v>-78</v>
      </c>
      <c r="D3" s="7" t="n">
        <v>111</v>
      </c>
    </row>
    <row r="4" spans="1:4">
      <c r="A4" s="4" t="s">
        <v>582</v>
      </c>
      <c r="B4" s="6" t="n">
        <v>25</v>
      </c>
      <c r="C4" s="7" t="n">
        <v>-49</v>
      </c>
      <c r="D4" s="7" t="n">
        <v>-17</v>
      </c>
    </row>
    <row r="5" spans="1:4">
      <c r="A5" s="4" t="s">
        <v>583</v>
      </c>
      <c r="B5" s="6" t="n">
        <v>-3564</v>
      </c>
      <c r="C5" s="4" t="s">
        <v>42</v>
      </c>
      <c r="D5" s="4" t="s">
        <v>42</v>
      </c>
    </row>
    <row r="6" spans="1:4">
      <c r="A6" s="4" t="s">
        <v>584</v>
      </c>
      <c r="B6" s="6" t="n">
        <v>-127</v>
      </c>
      <c r="C6" s="7" t="n">
        <v>-108</v>
      </c>
      <c r="D6" s="7" t="n">
        <v>-199</v>
      </c>
    </row>
    <row r="7" spans="1:4">
      <c r="A7" s="4" t="s">
        <v>585</v>
      </c>
      <c r="B7" s="7" t="n">
        <v>1</v>
      </c>
      <c r="C7" s="7" t="n">
        <v>-4</v>
      </c>
      <c r="D7" s="6" t="n">
        <v>-41</v>
      </c>
    </row>
    <row r="8" spans="1:4">
      <c r="A8" s="4" t="s">
        <v>586</v>
      </c>
      <c r="B8" s="4" t="s">
        <v>42</v>
      </c>
      <c r="C8" s="4" t="s">
        <v>42</v>
      </c>
      <c r="D8" s="6" t="n">
        <v>24</v>
      </c>
    </row>
    <row r="9" spans="1:4">
      <c r="A9" s="4" t="s">
        <v>587</v>
      </c>
      <c r="B9" s="7" t="n">
        <v>-26</v>
      </c>
      <c r="C9" s="7" t="n">
        <v>-14</v>
      </c>
      <c r="D9" s="6" t="n">
        <v>30</v>
      </c>
    </row>
    <row r="10" spans="1:4">
      <c r="A10" s="4" t="s">
        <v>89</v>
      </c>
      <c r="B10" s="7" t="n">
        <v>-3328</v>
      </c>
      <c r="C10" s="7" t="n">
        <v>-253</v>
      </c>
      <c r="D10" s="7" t="n">
        <v>-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32</v>
      </c>
    </row>
    <row r="2" spans="1:3">
      <c r="A2" s="4" t="s">
        <v>589</v>
      </c>
      <c r="B2" s="7" t="n">
        <v>3862000</v>
      </c>
      <c r="C2" s="7" t="n">
        <v>3687000</v>
      </c>
    </row>
    <row r="3" spans="1:3">
      <c r="A3" s="4" t="s">
        <v>590</v>
      </c>
      <c r="B3" s="6" t="n">
        <v>535000</v>
      </c>
      <c r="C3" s="6" t="n">
        <v>382000</v>
      </c>
    </row>
    <row r="4" spans="1:3">
      <c r="A4" s="4" t="s">
        <v>591</v>
      </c>
      <c r="B4" s="6" t="n">
        <v>147000</v>
      </c>
      <c r="C4" s="6" t="n">
        <v>157000</v>
      </c>
    </row>
    <row r="5" spans="1:3">
      <c r="A5" s="4" t="s">
        <v>592</v>
      </c>
      <c r="B5" s="6" t="n">
        <v>3000</v>
      </c>
      <c r="C5" s="6" t="n">
        <v>90000</v>
      </c>
    </row>
    <row r="6" spans="1:3">
      <c r="A6" s="4" t="s">
        <v>593</v>
      </c>
      <c r="B6" s="6" t="n">
        <v>72000</v>
      </c>
      <c r="C6" s="6" t="n">
        <v>46000</v>
      </c>
    </row>
    <row r="7" spans="1:3">
      <c r="A7" s="4" t="s">
        <v>594</v>
      </c>
      <c r="B7" s="6" t="n">
        <v>4619000</v>
      </c>
      <c r="C7" s="6" t="n">
        <v>4362000</v>
      </c>
    </row>
    <row r="8" spans="1:3">
      <c r="A8" s="4" t="s">
        <v>595</v>
      </c>
      <c r="B8" s="6" t="n">
        <v>-3564000</v>
      </c>
      <c r="C8" s="6" t="n">
        <v>0</v>
      </c>
    </row>
    <row r="9" spans="1:3">
      <c r="A9" s="4" t="s">
        <v>596</v>
      </c>
      <c r="B9" s="6" t="n">
        <v>1055000</v>
      </c>
      <c r="C9" s="6" t="n">
        <v>4362000</v>
      </c>
    </row>
    <row r="10" spans="1:3">
      <c r="A10" s="4" t="s">
        <v>597</v>
      </c>
      <c r="B10" s="7" t="n">
        <v>-1055000</v>
      </c>
      <c r="C10" s="6" t="n">
        <v>-1012000</v>
      </c>
    </row>
    <row r="11" spans="1:3">
      <c r="A11" s="4" t="s">
        <v>596</v>
      </c>
      <c r="B11" s="4" t="s">
        <v>42</v>
      </c>
      <c r="C11" s="7" t="n">
        <v>335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598</v>
      </c>
      <c r="B1" s="2" t="s">
        <v>293</v>
      </c>
    </row>
    <row r="2" spans="1:2">
      <c r="A2" s="4" t="s">
        <v>599</v>
      </c>
    </row>
    <row r="3" spans="1:2">
      <c r="A3" s="4" t="s">
        <v>568</v>
      </c>
      <c r="B3" s="7" t="n">
        <v>8</v>
      </c>
    </row>
    <row r="4" spans="1:2">
      <c r="A4" s="4" t="s">
        <v>600</v>
      </c>
    </row>
    <row r="5" spans="1:2">
      <c r="A5" s="4" t="s">
        <v>568</v>
      </c>
      <c r="B5" s="6" t="n">
        <v>2</v>
      </c>
    </row>
    <row r="6" spans="1:2">
      <c r="A6" s="4" t="s">
        <v>601</v>
      </c>
    </row>
    <row r="7" spans="1:2">
      <c r="A7" s="4" t="s">
        <v>570</v>
      </c>
      <c r="B7" s="6" t="n">
        <v>2852</v>
      </c>
    </row>
    <row r="8" spans="1:2">
      <c r="A8" s="4" t="s">
        <v>602</v>
      </c>
    </row>
    <row r="9" spans="1:2">
      <c r="A9" s="4" t="s">
        <v>568</v>
      </c>
      <c r="B9" s="6" t="n">
        <v>1</v>
      </c>
    </row>
    <row r="10" spans="1:2">
      <c r="A10" s="4" t="s">
        <v>570</v>
      </c>
      <c r="B10" s="6" t="n">
        <v>1863</v>
      </c>
    </row>
    <row r="11" spans="1:2">
      <c r="A11" s="4" t="s">
        <v>603</v>
      </c>
    </row>
    <row r="12" spans="1:2">
      <c r="A12" s="4" t="s">
        <v>570</v>
      </c>
      <c r="B12" s="6" t="n">
        <v>159</v>
      </c>
    </row>
    <row r="13" spans="1:2">
      <c r="A13" s="4" t="s">
        <v>604</v>
      </c>
    </row>
    <row r="14" spans="1:2">
      <c r="A14" s="4" t="s">
        <v>568</v>
      </c>
      <c r="B14" s="6" t="n">
        <v>1</v>
      </c>
    </row>
    <row r="15" spans="1:2">
      <c r="A15" s="4" t="s">
        <v>570</v>
      </c>
      <c r="B15" s="6" t="n">
        <v>2665</v>
      </c>
    </row>
    <row r="16" spans="1:2">
      <c r="A16" s="4" t="s">
        <v>605</v>
      </c>
    </row>
    <row r="17" spans="1:2">
      <c r="A17" s="4" t="s">
        <v>568</v>
      </c>
      <c r="B17" s="6" t="n">
        <v>16</v>
      </c>
    </row>
    <row r="18" spans="1:2">
      <c r="A18" s="4" t="s">
        <v>570</v>
      </c>
      <c r="B18" s="6" t="n">
        <v>1612</v>
      </c>
    </row>
    <row r="19" spans="1:2">
      <c r="A19" s="4" t="s">
        <v>606</v>
      </c>
    </row>
    <row r="20" spans="1:2">
      <c r="A20" s="4" t="s">
        <v>570</v>
      </c>
      <c r="B20" s="6" t="n">
        <v>389</v>
      </c>
    </row>
    <row r="21" spans="1:2">
      <c r="A21" s="4" t="s">
        <v>607</v>
      </c>
    </row>
    <row r="22" spans="1:2">
      <c r="A22" s="4" t="s">
        <v>570</v>
      </c>
      <c r="B22" s="7" t="n">
        <v>44</v>
      </c>
    </row>
    <row r="23" spans="1:2">
      <c r="A23" s="4" t="s">
        <v>608</v>
      </c>
    </row>
    <row r="24" spans="1:2">
      <c r="A24" s="4" t="s">
        <v>568</v>
      </c>
      <c r="B24" s="4" t="s">
        <v>42</v>
      </c>
    </row>
    <row r="25" spans="1:2">
      <c r="A25" s="4" t="s">
        <v>570</v>
      </c>
      <c r="B25" s="7" t="n">
        <v>76</v>
      </c>
    </row>
    <row r="26" spans="1:2">
      <c r="A26" s="4" t="s">
        <v>609</v>
      </c>
    </row>
    <row r="27" spans="1:2">
      <c r="A27" s="4" t="s">
        <v>568</v>
      </c>
      <c r="B27" s="4" t="s">
        <v>42</v>
      </c>
    </row>
    <row r="28" spans="1:2">
      <c r="A28" s="4" t="s">
        <v>570</v>
      </c>
      <c r="B28" s="7" t="n">
        <v>392</v>
      </c>
    </row>
    <row r="29" spans="1:2">
      <c r="A29" s="4" t="s">
        <v>610</v>
      </c>
    </row>
    <row r="30" spans="1:2">
      <c r="A30" s="4" t="s">
        <v>570</v>
      </c>
      <c r="B30" s="6" t="n">
        <v>18</v>
      </c>
    </row>
    <row r="31" spans="1:2">
      <c r="A31" s="4" t="s">
        <v>611</v>
      </c>
    </row>
    <row r="32" spans="1:2">
      <c r="A32" s="4" t="s">
        <v>570</v>
      </c>
      <c r="B32" s="6" t="n">
        <v>535</v>
      </c>
    </row>
    <row r="33" spans="1:2">
      <c r="A33" s="4" t="s">
        <v>568</v>
      </c>
      <c r="B33" s="6" t="n">
        <v>28</v>
      </c>
    </row>
    <row r="34" spans="1:2">
      <c r="A34" s="4" t="s">
        <v>570</v>
      </c>
      <c r="B34" s="7" t="n">
        <v>106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612</v>
      </c>
      <c r="B1" s="2" t="s">
        <v>1</v>
      </c>
    </row>
    <row r="2" spans="1:2">
      <c r="B2" s="2" t="s">
        <v>2</v>
      </c>
    </row>
    <row r="3" spans="1:2">
      <c r="A3" s="4" t="s">
        <v>613</v>
      </c>
    </row>
    <row r="4" spans="1:2">
      <c r="A4" s="4" t="s">
        <v>614</v>
      </c>
      <c r="B4" s="6" t="n">
        <v>2013</v>
      </c>
    </row>
    <row r="5" spans="1:2">
      <c r="A5" s="4" t="s">
        <v>615</v>
      </c>
    </row>
    <row r="6" spans="1:2">
      <c r="A6" s="4" t="s">
        <v>614</v>
      </c>
      <c r="B6" s="6" t="n">
        <v>2016</v>
      </c>
    </row>
    <row r="7" spans="1:2">
      <c r="A7" s="4" t="s">
        <v>616</v>
      </c>
    </row>
    <row r="8" spans="1:2">
      <c r="A8" s="4" t="s">
        <v>614</v>
      </c>
      <c r="B8" s="6" t="n">
        <v>2013</v>
      </c>
    </row>
    <row r="9" spans="1:2">
      <c r="A9" s="4" t="s">
        <v>617</v>
      </c>
    </row>
    <row r="10" spans="1:2">
      <c r="A10" s="4" t="s">
        <v>614</v>
      </c>
      <c r="B10" s="6" t="n">
        <v>2016</v>
      </c>
    </row>
    <row r="11" spans="1:2">
      <c r="A11" s="4" t="s">
        <v>618</v>
      </c>
    </row>
    <row r="12" spans="1:2">
      <c r="A12" s="4" t="s">
        <v>614</v>
      </c>
      <c r="B12" s="6" t="n">
        <v>2012</v>
      </c>
    </row>
    <row r="13" spans="1:2">
      <c r="A13" s="4" t="s">
        <v>619</v>
      </c>
    </row>
    <row r="14" spans="1:2">
      <c r="A14" s="4" t="s">
        <v>614</v>
      </c>
      <c r="B14" s="6" t="n">
        <v>20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20</v>
      </c>
      <c r="B1" s="2" t="s">
        <v>286</v>
      </c>
      <c r="H1" s="2" t="s">
        <v>1</v>
      </c>
    </row>
    <row r="2" spans="1:10">
      <c r="B2" s="2" t="s">
        <v>537</v>
      </c>
      <c r="C2" s="2" t="s">
        <v>4</v>
      </c>
      <c r="D2" s="2" t="s">
        <v>538</v>
      </c>
      <c r="E2" s="2" t="s">
        <v>32</v>
      </c>
      <c r="F2" s="2" t="s">
        <v>539</v>
      </c>
      <c r="G2" s="2" t="s">
        <v>541</v>
      </c>
      <c r="H2" s="2" t="s">
        <v>2</v>
      </c>
      <c r="I2" s="2" t="s">
        <v>32</v>
      </c>
      <c r="J2" s="2" t="s">
        <v>74</v>
      </c>
    </row>
    <row r="3" spans="1:10">
      <c r="A3" s="4" t="s">
        <v>318</v>
      </c>
      <c r="B3" s="7" t="n">
        <v>21000</v>
      </c>
      <c r="C3" s="7" t="n">
        <v>308000</v>
      </c>
      <c r="D3" s="7" t="n">
        <v>214000</v>
      </c>
      <c r="E3" s="7" t="n">
        <v>607000</v>
      </c>
      <c r="F3" s="7" t="n">
        <v>196000</v>
      </c>
      <c r="G3" s="7" t="n">
        <v>81000</v>
      </c>
      <c r="H3" s="7" t="n">
        <v>395000</v>
      </c>
      <c r="I3" s="7" t="n">
        <v>639000</v>
      </c>
      <c r="J3" s="7" t="n">
        <v>306000</v>
      </c>
    </row>
  </sheetData>
  <mergeCells count="3">
    <mergeCell ref="A1:A2"/>
    <mergeCell ref="B1:G1"/>
    <mergeCell ref="H1:J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621</v>
      </c>
      <c r="B1" s="2" t="s">
        <v>286</v>
      </c>
      <c r="N1" s="2" t="s">
        <v>1</v>
      </c>
    </row>
    <row r="2" spans="1:16">
      <c r="B2" s="2" t="s">
        <v>2</v>
      </c>
      <c r="C2" s="2" t="s">
        <v>339</v>
      </c>
      <c r="D2" s="2" t="s">
        <v>537</v>
      </c>
      <c r="E2" s="2" t="s">
        <v>339</v>
      </c>
      <c r="F2" s="2" t="s">
        <v>4</v>
      </c>
      <c r="G2" s="2" t="s">
        <v>538</v>
      </c>
      <c r="H2" s="2" t="s">
        <v>32</v>
      </c>
      <c r="I2" s="2" t="s">
        <v>339</v>
      </c>
      <c r="J2" s="2" t="s">
        <v>539</v>
      </c>
      <c r="K2" s="2" t="s">
        <v>339</v>
      </c>
      <c r="L2" s="2" t="s">
        <v>540</v>
      </c>
      <c r="M2" s="2" t="s">
        <v>541</v>
      </c>
      <c r="N2" s="2" t="s">
        <v>2</v>
      </c>
      <c r="O2" s="2" t="s">
        <v>32</v>
      </c>
      <c r="P2" s="2" t="s">
        <v>74</v>
      </c>
    </row>
    <row r="3" spans="1:16">
      <c r="A3" s="4" t="s">
        <v>75</v>
      </c>
      <c r="B3" s="7" t="n">
        <v>8196</v>
      </c>
      <c r="D3" s="7" t="n">
        <v>7534</v>
      </c>
      <c r="F3" s="7" t="n">
        <v>8516</v>
      </c>
      <c r="G3" s="7" t="n">
        <v>7594</v>
      </c>
      <c r="H3" s="7" t="n">
        <v>8547</v>
      </c>
      <c r="J3" s="7" t="n">
        <v>9691</v>
      </c>
      <c r="L3" s="7" t="n">
        <v>7946</v>
      </c>
      <c r="M3" s="7" t="n">
        <v>7624</v>
      </c>
      <c r="N3" s="7" t="n">
        <v>31840</v>
      </c>
      <c r="O3" s="7" t="n">
        <v>33809</v>
      </c>
      <c r="P3" s="7" t="n">
        <v>28178</v>
      </c>
    </row>
    <row r="4" spans="1:16">
      <c r="A4" s="4" t="s">
        <v>77</v>
      </c>
      <c r="B4" s="6" t="n">
        <v>2758</v>
      </c>
      <c r="D4" s="6" t="n">
        <v>3084</v>
      </c>
      <c r="F4" s="6" t="n">
        <v>3100</v>
      </c>
      <c r="G4" s="6" t="n">
        <v>2924</v>
      </c>
      <c r="H4" s="6" t="n">
        <v>2674</v>
      </c>
      <c r="J4" s="6" t="n">
        <v>4798</v>
      </c>
      <c r="L4" s="6" t="n">
        <v>3935</v>
      </c>
      <c r="M4" s="6" t="n">
        <v>3059</v>
      </c>
      <c r="N4" s="6" t="n">
        <v>11866</v>
      </c>
      <c r="O4" s="6" t="n">
        <v>14466</v>
      </c>
      <c r="P4" s="6" t="n">
        <v>11189</v>
      </c>
    </row>
    <row r="5" spans="1:16">
      <c r="A5" s="4" t="s">
        <v>622</v>
      </c>
      <c r="B5" s="7" t="n">
        <v>-4054</v>
      </c>
      <c r="D5" s="7" t="n">
        <v>-250</v>
      </c>
      <c r="F5" s="7" t="n">
        <v>14</v>
      </c>
      <c r="G5" s="7" t="n">
        <v>-105</v>
      </c>
      <c r="H5" s="7" t="n">
        <v>-170</v>
      </c>
      <c r="J5" s="7" t="n">
        <v>463</v>
      </c>
      <c r="L5" s="7" t="n">
        <v>64</v>
      </c>
      <c r="M5" s="7" t="n">
        <v>-381</v>
      </c>
      <c r="N5" s="7" t="n">
        <v>-4395</v>
      </c>
      <c r="O5" s="7" t="n">
        <v>-24</v>
      </c>
      <c r="P5" s="7" t="n">
        <v>-420</v>
      </c>
    </row>
    <row r="6" spans="1:16">
      <c r="A6" s="4" t="s">
        <v>92</v>
      </c>
      <c r="B6" s="8" t="n">
        <v>-0.73</v>
      </c>
      <c r="D6" s="8" t="n">
        <v>-0.04</v>
      </c>
      <c r="F6" s="7" t="n">
        <v>0</v>
      </c>
      <c r="G6" s="8" t="n">
        <v>-0.02</v>
      </c>
      <c r="H6" s="8" t="n">
        <v>-0.02</v>
      </c>
      <c r="J6" s="8" t="n">
        <v>0.08</v>
      </c>
      <c r="L6" s="8" t="n">
        <v>0.01</v>
      </c>
      <c r="M6" s="8" t="n">
        <v>-0.07000000000000001</v>
      </c>
      <c r="N6" s="8" t="n">
        <v>-0.79</v>
      </c>
      <c r="O6" s="7" t="n">
        <v>0</v>
      </c>
      <c r="P6" s="8" t="n">
        <v>-0.08</v>
      </c>
    </row>
    <row r="7" spans="1:16">
      <c r="A7" t="n"/>
    </row>
    <row r="8" spans="1:16">
      <c r="A8" s="4" t="s">
        <v>339</v>
      </c>
      <c r="B8" s="4" t="s">
        <v>544</v>
      </c>
    </row>
  </sheetData>
  <mergeCells count="21">
    <mergeCell ref="A1:A2"/>
    <mergeCell ref="B1:M1"/>
    <mergeCell ref="N1:P1"/>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A7:P7"/>
    <mergeCell ref="B8:P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4</v>
      </c>
    </row>
    <row r="3" spans="1:4">
      <c r="A3" s="4" t="s">
        <v>624</v>
      </c>
      <c r="B3" s="7" t="n">
        <v>6</v>
      </c>
      <c r="C3" s="7" t="n">
        <v>6</v>
      </c>
      <c r="D3" s="7" t="n">
        <v>6</v>
      </c>
    </row>
    <row r="4" spans="1:4">
      <c r="A4" s="4" t="s">
        <v>625</v>
      </c>
      <c r="B4" s="7" t="n">
        <v>130</v>
      </c>
      <c r="C4" s="4" t="s">
        <v>42</v>
      </c>
      <c r="D4" s="7" t="n">
        <v>10</v>
      </c>
    </row>
    <row r="5" spans="1:4">
      <c r="A5" s="4" t="s">
        <v>626</v>
      </c>
      <c r="B5" s="4" t="s">
        <v>42</v>
      </c>
      <c r="C5" s="4" t="s">
        <v>42</v>
      </c>
      <c r="D5" s="4" t="s">
        <v>42</v>
      </c>
    </row>
    <row r="6" spans="1:4">
      <c r="A6" s="4" t="s">
        <v>627</v>
      </c>
      <c r="B6" s="4" t="s">
        <v>42</v>
      </c>
      <c r="C6" s="4" t="s">
        <v>42</v>
      </c>
      <c r="D6" s="7" t="n">
        <v>-10</v>
      </c>
    </row>
    <row r="7" spans="1:4">
      <c r="A7" s="4" t="s">
        <v>628</v>
      </c>
      <c r="B7" s="7" t="n">
        <v>136</v>
      </c>
      <c r="C7" s="7" t="n">
        <v>6</v>
      </c>
      <c r="D7" s="7"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Description of Busines</vt:lpstr>
      <vt:lpstr>Note 2 - Inventories</vt:lpstr>
      <vt:lpstr>Note 3 - Equipment and Leasehol</vt:lpstr>
      <vt:lpstr>Note 4 - Accrued Expenses</vt:lpstr>
      <vt:lpstr>Note 5 - Long-term Debt</vt:lpstr>
      <vt:lpstr>Note 6 - Leases</vt:lpstr>
      <vt:lpstr>Note 7 - Commitments and Contin</vt:lpstr>
      <vt:lpstr>Note 8 - Share-based Compensati</vt:lpstr>
      <vt:lpstr>Note 9 - Common and Preferred S</vt:lpstr>
      <vt:lpstr>Note 10 - Earnings Per Share</vt:lpstr>
      <vt:lpstr>Note 11 - Profit Sharing Plan a</vt:lpstr>
      <vt:lpstr>Note 12 - Major Customers and G</vt:lpstr>
      <vt:lpstr>Note 13 - Income Taxes</vt:lpstr>
      <vt:lpstr>Note 14 - Selected Quarterly Fi</vt:lpstr>
      <vt:lpstr>Note 15 - Subsequent Events</vt:lpstr>
      <vt:lpstr>Schedule II - Valuation and Qua</vt:lpstr>
      <vt:lpstr>Significant Accounting Policies</vt:lpstr>
      <vt:lpstr>Note 1 - Description of Busin24</vt:lpstr>
      <vt:lpstr>Note 2 - Inventories (Tables)</vt:lpstr>
      <vt:lpstr>Note 3 - Equipment and Leaseh26</vt:lpstr>
      <vt:lpstr>Note 4 - Accrued Expenses (Tabl</vt:lpstr>
      <vt:lpstr>Note 5 - Long-term Debt (Tables</vt:lpstr>
      <vt:lpstr>Note 6 - Leases (Tables)</vt:lpstr>
      <vt:lpstr>Note 8 - Share-based Compensa30</vt:lpstr>
      <vt:lpstr>Note 10 - Earnings Per Share (T</vt:lpstr>
      <vt:lpstr>Note 12 - Major Customers and32</vt:lpstr>
      <vt:lpstr>Note 13 - Income Taxes (Tables)</vt:lpstr>
      <vt:lpstr>Note 14 - Selected Quarterly 34</vt:lpstr>
      <vt:lpstr>Schedule II - Valuation and Q35</vt:lpstr>
      <vt:lpstr>Note 1 - Description of Busin36</vt:lpstr>
      <vt:lpstr>Note 1 - Estimated Useful Lives</vt:lpstr>
      <vt:lpstr>Note 2 - Inventories (Details T</vt:lpstr>
      <vt:lpstr>Note 2 - Components of Inventor</vt:lpstr>
      <vt:lpstr>Note 3 - Equipment and Leaseh40</vt:lpstr>
      <vt:lpstr>Note 3 - Components of Equipmen</vt:lpstr>
      <vt:lpstr>Note 4 - Components of Accrued </vt:lpstr>
      <vt:lpstr>Note 5 - Long-term Debt (Detail</vt:lpstr>
      <vt:lpstr>Note 5 - Summary of Long-Term D</vt:lpstr>
      <vt:lpstr>Note 5 - Future Payments (Detai</vt:lpstr>
      <vt:lpstr>Note 6 - Leases (Details Textua</vt:lpstr>
      <vt:lpstr>Note 6 - Summary of Future Mini</vt:lpstr>
      <vt:lpstr>Note 7 - Commitments and Cont48</vt:lpstr>
      <vt:lpstr>Note 8 - Share-based Compensa49</vt:lpstr>
      <vt:lpstr>Note 8 - Shares Authorized, Ava</vt:lpstr>
      <vt:lpstr>Note 8 - Summary of Option Acti</vt:lpstr>
      <vt:lpstr>Note 8 - Summary of Non-Vested </vt:lpstr>
      <vt:lpstr>Note 8 - Summary of the Weighte</vt:lpstr>
      <vt:lpstr>Note 8 - Summary of Valuation A</vt:lpstr>
      <vt:lpstr>Note 9 - Common and Preferred55</vt:lpstr>
      <vt:lpstr>Note 10 - Earnings Per Share (D</vt:lpstr>
      <vt:lpstr>Note 10 - Summary of Reconcilia</vt:lpstr>
      <vt:lpstr>Note 11 - Profit Sharing Plan58</vt:lpstr>
      <vt:lpstr>Note 12 - Net Sales by Product </vt:lpstr>
      <vt:lpstr>Note 12 - Sales by Geographic R</vt:lpstr>
      <vt:lpstr>Note 13 - Income Taxes (Details</vt:lpstr>
      <vt:lpstr>Note 13 - Components of Income </vt:lpstr>
      <vt:lpstr>Note 13 - Reconciliation of the</vt:lpstr>
      <vt:lpstr>Note 13 - Tax Effects of Tempor</vt:lpstr>
      <vt:lpstr>Note 13 - Net Operating Loss Ca</vt:lpstr>
      <vt:lpstr>Note 13 - Open Tax Years and Ju</vt:lpstr>
      <vt:lpstr>Note 14 - Selected Quarterly 67</vt:lpstr>
      <vt:lpstr>Note 14 - Quarterly Financial I</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6:22:01Z</dcterms:created>
  <dcterms:modified xmlns:dcterms="http://purl.org/dc/terms/" xmlns:xsi="http://www.w3.org/2001/XMLSchema-instance" xsi:type="dcterms:W3CDTF">2016-06-23T16:22:01Z</dcterms:modified>
  <dc:title xmlns:dc="http://purl.org/dc/elements/1.1/">Untitled</dc:title>
  <dc:description xmlns:dc="http://purl.org/dc/elements/1.1/"/>
  <dc:subject xmlns:dc="http://purl.org/dc/elements/1.1/"/>
  <cp:keywords/>
  <cp:category/>
</cp:coreProperties>
</file>